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Stateme4" sheetId="4" r:id="rId4"/>
    <s:sheet name="Condensed Consolidated Stateme5" sheetId="5" r:id="rId5"/>
    <s:sheet name="Interim Financial Statements" sheetId="6" r:id="rId6"/>
    <s:sheet name="Acquisitions" sheetId="7" r:id="rId7"/>
    <s:sheet name="Inventories" sheetId="8" r:id="rId8"/>
    <s:sheet name="Net Income Per Share" sheetId="9" r:id="rId9"/>
    <s:sheet name="Segment Information" sheetId="10" r:id="rId10"/>
    <s:sheet name="Long-Term Debt and Short-Term D" sheetId="11" r:id="rId11"/>
    <s:sheet name="Goodwill, net" sheetId="12" r:id="rId12"/>
    <s:sheet name="Intangible Assets, Net" sheetId="13" r:id="rId13"/>
    <s:sheet name="Shared-Based Compensation" sheetId="14" r:id="rId14"/>
    <s:sheet name="Provision for Income Taxes" sheetId="15" r:id="rId15"/>
    <s:sheet name="Commitments and Contingencies" sheetId="16" r:id="rId16"/>
    <s:sheet name="Investment in Non-Consolidated " sheetId="17" r:id="rId17"/>
    <s:sheet name="Fair Value Measurements" sheetId="18" r:id="rId18"/>
    <s:sheet name="Restructuring and Impairment Ch" sheetId="19" r:id="rId19"/>
    <s:sheet name="Interim Financial Statements (P" sheetId="20" r:id="rId20"/>
    <s:sheet name="Acquisitions (Tables)" sheetId="21" r:id="rId21"/>
    <s:sheet name="Inventories (Tables)" sheetId="22" r:id="rId22"/>
    <s:sheet name="Net Income Per Share (Tables)" sheetId="23" r:id="rId23"/>
    <s:sheet name="Segment Information (Tables)" sheetId="24" r:id="rId24"/>
    <s:sheet name="Long-Term Debt and Short-Term25" sheetId="25" r:id="rId25"/>
    <s:sheet name="Goodwill, net (Tables)" sheetId="26" r:id="rId26"/>
    <s:sheet name="Intangible Assets, Net (Tables)" sheetId="27" r:id="rId27"/>
    <s:sheet name="Shared-Based Compensation (Tabl" sheetId="28" r:id="rId28"/>
    <s:sheet name="Investment in Non-Consolidate29" sheetId="29" r:id="rId29"/>
    <s:sheet name="Fair Value Measurements (Tables" sheetId="30" r:id="rId30"/>
    <s:sheet name="Restructuring and Impairment 31" sheetId="31" r:id="rId31"/>
    <s:sheet name="Interim Financial Statements - " sheetId="32" r:id="rId32"/>
    <s:sheet name="Acquisitions - Additional Infor" sheetId="33" r:id="rId33"/>
    <s:sheet name="Acquisitions - Summary of Final" sheetId="34" r:id="rId34"/>
    <s:sheet name="Inventories - Summary of Invent" sheetId="35" r:id="rId35"/>
    <s:sheet name="Inventories - Additional Inform" sheetId="36" r:id="rId36"/>
    <s:sheet name="Net Income Per Share - Summary " sheetId="37" r:id="rId37"/>
    <s:sheet name="Net Income Per Share - Addition" sheetId="38" r:id="rId38"/>
    <s:sheet name="Segment Information - Additiona" sheetId="39" r:id="rId39"/>
    <s:sheet name="Segment Information - Segment I" sheetId="40" r:id="rId40"/>
    <s:sheet name="Long-Term Debt and Short-Term41" sheetId="41" r:id="rId41"/>
    <s:sheet name="Long-Term Debt and Short-Term42" sheetId="42" r:id="rId42"/>
    <s:sheet name="Long-Term Debt and Short-Term43" sheetId="43" r:id="rId43"/>
    <s:sheet name="Long-Term Debt and Short-Term44" sheetId="44" r:id="rId44"/>
    <s:sheet name="Long-Term Debt and Short-Term45" sheetId="45" r:id="rId45"/>
    <s:sheet name="Goodwill, net - Changes in Carr" sheetId="46" r:id="rId46"/>
    <s:sheet name="Goodwill, net - Additional Info" sheetId="47" r:id="rId47"/>
    <s:sheet name="Intangible Assets, Net - Summar" sheetId="48" r:id="rId48"/>
    <s:sheet name="Shared-Based Compensation - Add" sheetId="49" r:id="rId49"/>
    <s:sheet name="Shared-Based Compensation - Rec" sheetId="50" r:id="rId50"/>
    <s:sheet name="Provision for Income Taxes - Ad" sheetId="51" r:id="rId51"/>
    <s:sheet name="Commitments and Contingencies -" sheetId="52" r:id="rId52"/>
    <s:sheet name="Investment in Non-Consolidate53" sheetId="53" r:id="rId53"/>
    <s:sheet name="Investment in Non-Consolidate54" sheetId="54" r:id="rId54"/>
    <s:sheet name="Investment in Non-Consolidate55" sheetId="55" r:id="rId55"/>
    <s:sheet name="Fair Value Measurements - Addit" sheetId="56" r:id="rId56"/>
    <s:sheet name="Fair Value Measurements - Finan" sheetId="57" r:id="rId57"/>
    <s:sheet name="Fair Value Measurements - Deriv" sheetId="58" r:id="rId58"/>
    <s:sheet name="Restructuring and Impairment 59" sheetId="59" r:id="rId59"/>
    <s:sheet name="Restructuring and Impairment 60" sheetId="60" r:id="rId60"/>
  </s:sheets>
  <s:definedNames/>
  <s:calcPr calcId="124519" calcMode="auto" fullCalcOnLoad="1"/>
</s:workbook>
</file>

<file path=xl/sharedStrings.xml><?xml version="1.0" encoding="utf-8"?>
<sst xmlns="http://schemas.openxmlformats.org/spreadsheetml/2006/main" uniqueCount="514">
  <si>
    <t>Document and Entity Information - shares</t>
  </si>
  <si>
    <t>6 Months Ended</t>
  </si>
  <si>
    <t>Jun. 30, 2016</t>
  </si>
  <si>
    <t>Jul. 27,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NNBR</t>
  </si>
  <si>
    <t>Entity Registrant Name</t>
  </si>
  <si>
    <t>NN INC</t>
  </si>
  <si>
    <t>Entity Central Index Key</t>
  </si>
  <si>
    <t>Current Fiscal Year End Date</t>
  </si>
  <si>
    <t>--12-31</t>
  </si>
  <si>
    <t>Entity Filer Category</t>
  </si>
  <si>
    <t>Accelerated Filer</t>
  </si>
  <si>
    <t>Entity Common Stock, Shares Outstanding</t>
  </si>
  <si>
    <t>Condensed Consolidated Statements of Net Income and Comprehensive Income (Loss) (Unaudited) - USD ($) shares in Thousands, $ in Thousands</t>
  </si>
  <si>
    <t>3 Months Ended</t>
  </si>
  <si>
    <t>Jun. 30, 2015</t>
  </si>
  <si>
    <t>Income Statement [Abstract]</t>
  </si>
  <si>
    <t>Net sales</t>
  </si>
  <si>
    <t>Cost of products sold (exclusive of depreciation and amortization shown separately below)</t>
  </si>
  <si>
    <t>Selling, general and administrative</t>
  </si>
  <si>
    <t>Depreciation and amortization</t>
  </si>
  <si>
    <t>Restructuring and impairment charges</t>
  </si>
  <si>
    <t>Income from operations</t>
  </si>
  <si>
    <t>Interest expense</t>
  </si>
  <si>
    <t>Other (income) expense, net</t>
  </si>
  <si>
    <t>Income (loss) before provision (benefit) for income taxes and share of net income from joint venture</t>
  </si>
  <si>
    <t>Provision (benefit) expense for income taxes</t>
  </si>
  <si>
    <t>Share of net income from joint venture</t>
  </si>
  <si>
    <t>Net income</t>
  </si>
  <si>
    <t>Other comprehensive income (loss):</t>
  </si>
  <si>
    <t>Change in fair value of interest rate hedge</t>
  </si>
  <si>
    <t>Foreign currency translation gain (loss)</t>
  </si>
  <si>
    <t>Other comprehensive income (loss)</t>
  </si>
  <si>
    <t>Comprehensive income (loss)</t>
  </si>
  <si>
    <t>Basic income per share:</t>
  </si>
  <si>
    <t>Weighted average shares outstanding</t>
  </si>
  <si>
    <t>Diluted income per share:</t>
  </si>
  <si>
    <t>Cash dividends per common share</t>
  </si>
  <si>
    <t>Condensed Consolidated Balance Sheets (Unaudited) - USD ($) $ in Thousands</t>
  </si>
  <si>
    <t>Dec. 31, 2015</t>
  </si>
  <si>
    <t>Current assets:</t>
  </si>
  <si>
    <t>Cash</t>
  </si>
  <si>
    <t>Accounts receivable, net</t>
  </si>
  <si>
    <t>Inventories</t>
  </si>
  <si>
    <t>Income tax receivable</t>
  </si>
  <si>
    <t>Current deferred tax assets</t>
  </si>
  <si>
    <t>Other current assets</t>
  </si>
  <si>
    <t>Total current assets</t>
  </si>
  <si>
    <t>Property, plant and equipment, net</t>
  </si>
  <si>
    <t>Goodwill, net</t>
  </si>
  <si>
    <t>Intangible assets, net</t>
  </si>
  <si>
    <t>Non-current deferred tax assets</t>
  </si>
  <si>
    <t>Investment in joint venture</t>
  </si>
  <si>
    <t>Other non-current assets</t>
  </si>
  <si>
    <t>Total assets</t>
  </si>
  <si>
    <t>Current liabilities:</t>
  </si>
  <si>
    <t>Accounts payable</t>
  </si>
  <si>
    <t>Accrued salaries, wages and benefits</t>
  </si>
  <si>
    <t>Income taxes payable</t>
  </si>
  <si>
    <t>Current maturities of long-term debt</t>
  </si>
  <si>
    <t>Current portion of obligation under capital lease</t>
  </si>
  <si>
    <t>Other current liabilities</t>
  </si>
  <si>
    <t>Total current liabilities</t>
  </si>
  <si>
    <t>Non-current deferred tax liabilities</t>
  </si>
  <si>
    <t>Long-term debt, net of current portion</t>
  </si>
  <si>
    <t>Accrued post-employment benefits</t>
  </si>
  <si>
    <t>Obligation under capital lease, net of current portion</t>
  </si>
  <si>
    <t>Other</t>
  </si>
  <si>
    <t>Total liabilities</t>
  </si>
  <si>
    <t>Total stockholders' equity</t>
  </si>
  <si>
    <t>Total liabilities and stockholders' equity</t>
  </si>
  <si>
    <t>Condensed Consolidated Statements of Changes in Stockholders' Equity (Unaudited) - 6 months ended Jun. 30, 2016 - USD ($) shares in Thousands, $ in Thousands</t>
  </si>
  <si>
    <t>Total</t>
  </si>
  <si>
    <t>Common Stock [Member]</t>
  </si>
  <si>
    <t>Additional Paid in Capital [Member]</t>
  </si>
  <si>
    <t>Retained Earnings [Member]</t>
  </si>
  <si>
    <t>Accumulated Other Comprehensive Income [Member]</t>
  </si>
  <si>
    <t>Non-controlling Interest [Member]</t>
  </si>
  <si>
    <t>Beginning Balance at Dec. 31, 2015</t>
  </si>
  <si>
    <t>Beginning Balance, Shares at Dec. 31, 2015</t>
  </si>
  <si>
    <t>Net income (loss)</t>
  </si>
  <si>
    <t>Dividends paid</t>
  </si>
  <si>
    <t>Stock option expense</t>
  </si>
  <si>
    <t>Shares issued for option exercises</t>
  </si>
  <si>
    <t>Shares issued for option exercises, Shares</t>
  </si>
  <si>
    <t>Restricted and performance based stock compensation expense</t>
  </si>
  <si>
    <t>Restricted and performance based stock compensation expense,shares</t>
  </si>
  <si>
    <t>Restricted shares forgiven for taxes and forfeited</t>
  </si>
  <si>
    <t>Restricted shares forgiven for taxes and forfeited, shares</t>
  </si>
  <si>
    <t>Foreign currency translation gain</t>
  </si>
  <si>
    <t>Ending Balance at Jun. 30, 2016</t>
  </si>
  <si>
    <t>Ending Balance, Shares at Jun. 30, 2016</t>
  </si>
  <si>
    <t>Condensed Consolidated Statements of Cash Flows (Unaudited) - USD ($) $ in Thousands</t>
  </si>
  <si>
    <t>Cash flows from operating activities:</t>
  </si>
  <si>
    <t>Adjustments to reconcile net income to net cash provided by operating activities:</t>
  </si>
  <si>
    <t>Amortization of debt issuance costs</t>
  </si>
  <si>
    <t>Joint venture net income in excess of cash received</t>
  </si>
  <si>
    <t>Compensation expense from issuance of restricted stock and incentive stock options</t>
  </si>
  <si>
    <t>Deferred income tax expense (benefit)</t>
  </si>
  <si>
    <t>Non-cash restructuring and impairment charges</t>
  </si>
  <si>
    <t>Changes in operating assets and liabilities:</t>
  </si>
  <si>
    <t>Accounts receivable</t>
  </si>
  <si>
    <t>Other assets and liabilities</t>
  </si>
  <si>
    <t>Net cash provided by operating activities</t>
  </si>
  <si>
    <t>Cash flows from investing activities:</t>
  </si>
  <si>
    <t>Acquisition of property, plant and equipment</t>
  </si>
  <si>
    <t>Proceeds from measurement period adjustments to previous acquisition</t>
  </si>
  <si>
    <t>Proceeds from disposals of property, plant and equipment</t>
  </si>
  <si>
    <t>Cash paid to acquire businesses, net of cash received</t>
  </si>
  <si>
    <t>Capital contributions to joint venture</t>
  </si>
  <si>
    <t>Net cash used by investing activities</t>
  </si>
  <si>
    <t>Cash flows from financing activities:</t>
  </si>
  <si>
    <t>Debt issue costs paid</t>
  </si>
  <si>
    <t>Dividends Paid</t>
  </si>
  <si>
    <t>Proceeds from long-term debt</t>
  </si>
  <si>
    <t>Repayment of long-term debt</t>
  </si>
  <si>
    <t>Proceeds of short-term debt, net</t>
  </si>
  <si>
    <t>Proceeds from issuance of stock and exercise of stock options</t>
  </si>
  <si>
    <t>Principal payments on capital lease</t>
  </si>
  <si>
    <t>Net cash provided by financing activities</t>
  </si>
  <si>
    <t>Effect of exchange rate changes on cash flows</t>
  </si>
  <si>
    <t>Net change in cash and cash equivalents</t>
  </si>
  <si>
    <t>Cash and cash equivalents at beginning of year</t>
  </si>
  <si>
    <t>Cash and cash equivalents at end of year</t>
  </si>
  <si>
    <t>Interim Financial Statements</t>
  </si>
  <si>
    <t>Quarterly Financial Information Disclosure [Abstract]</t>
  </si>
  <si>
    <t>Note 1. Interim Financial Statements
We are a diversified industrial company and a leading global
manufacturer of high precision bearing components, industrial
plastic products and precision metal components to a variety of
markets on a global basis. We have 41 manufacturing plants in North
America, Western Europe, Eastern Europe, South America and China.
Our business is aggregated into three reportable segments, the
Precision Bearing Components Group (formerly known as our Metal
Bearing Components Group), the Precision Engineered Products Group
(formerly known as our Plastics and Rubber Components Group) and
the Autocam Precision Components Group. As used in this Quarterly
Report on Form 10-Q, the terms “NN”, “the
Company”, “we”, “our”, or
“us” mean NN, Inc. and its subsidiaries.
The accompanying Condensed Consolidated Financial Statements of NN,
Inc. have not been audited, except that the Condensed Consolidated
Balance Sheet at December 31, 2015 was derived from our
audited consolidated financial statements included in our Annual
Report on Form 10-K for the year ended December 31, 2015 (the
“2015 Annual Report”), which was filed with the U.S.
Securities and Exchange Commission, or the SEC, on March 15,
2016. In our opinion, these Condensed Consolidated Financial
Statements reflect all adjustments necessary to fairly state the
results of operations for the three and six month periods ended
June 30, 2016 and 2015, our financial position at
June 30, 2016 and December 31, 2015, and the cash flows
for the three and six month periods ended June 30, 2016 and
2015 on a basis consistent with our audited consolidated financial
statements. These adjustments are of a normal recurring nature and
are, in the opinion of management, necessary to present fairly our
financial position and operating results for the interim
periods.
Included in Selling, general and administrative expense line item
within the Condensed Consolidated Statement of Net Income during
the three months ended June 30, 2016 is an out of period
adjustment in the amount of $0.4 million, to correct
compensation expense recorded with respect to share – based
awards previously granted to executives who, either at the time of
such grant or during the applicable vesting period, were eligible
to retire from the Company, upon which the vesting of all or a
portion of these awards would be accelerated.
Certain information and footnote disclosures normally included in
the consolidated financial statements prepared in accordance with
generally accepted accounting principles have been condensed or
omitted from the interim financial statements presented in this
Quarterly Report on Form 10-Q. These unaudited, Condensed
Consolidated Financial Statements should be read in conjunction
with our audited consolidated financial statements and the notes
thereto included in our 2015 Annual Report. The results for the six
months ended June 30, 2016 are not necessarily indicative of
results for the year ending December 31, 2016 or any other
future periods.
Newly Adopted Accounting Standards
During the first quarter of 2016, we adopted the following
Accounting Standard Updates (“ASU”), and as necessary,
certain reclassifications have been made to conform to the current
year presentation:
We adopted ASU No. 2015-03, Interest - Imputation of Interest
(Subtopic 835-30): Simplifying the Presentation of Debt Issuance
Costs (“ASU 2015-03”), which provides guidance on
simplifying the presentation of debt issuance costs on the balance
sheet.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ccordance with ASU 2015-03, we are applying the
new guidance on a retrospective basis, wherein the balance sheet of
each individual period presented was adjusted to reflect the
period-specific effects of applying the new guidance.
We adopted ASU No. 2015-11, Inventory (Topic 330) -
Simplifying the Measurement of Inventory (“ASU
2015-11”), which simplifies the subsequent measurement of
inventories by replacing the lower of cost or market test with a
lower of cost and net realizable value test. The subsequent
measurement of inventory test, historically three measurements
under lower of cost or market, is replaced by lower of cost and net
realizable value test. Thus, we will compare the cost of inventory
to only one measure, its net realizable value. When evidence exists
that the net realizable value of inventory is less than its cost
(due to damage, physical deterioration, obsolescence, changes in
price levels or other causes), we will recognize the difference as
a loss in earnings in the period in which it occurs. In accordance
with ASU 2015-11, we are applying the new guidance on a prospective
basis.
We adopted ASU No. 2015-16, Business Combinations (Topic 805)
- Simplifying the Accounting for Measurement-Period Adjustments
(“ASU 2015-16”), which eliminates the requirement that
an acquirer in a business combination account for
measurement-period adjustments retrospectively. Instead, we will
recognize a measurement-period adjustment during the period in
which we determine the amount of the adjustment, including the
effect on earnings of any amounts it would have recorded in
previous periods if the accounting had been completed at the
acquisition date. In accordance with ASU 2015-16, we are applying
the new guidance on a prospective basis to adjustments to
provisional amounts that occur after December 31, 2015. That
is, ASU 2015-16 applies to open measurement periods, regardless of
the acquisition date.
We adopted ASU No. 2015-17, Income Taxes (Topic 740), Balance
Sheet Classification of Deferred Taxes (“ASU 2015-17”).
We will classify all deferred tax assets and liabilities as
noncurrent on the balance sheet instead of separating deferred
taxes into current and noncurrent amounts. In addition, we will no
longer allocate valuation allowances between current and noncurrent
deferred tax assets because those allowances also will be
classified as noncurrent. We have elected to apply ASU 2015-17 on a
prospective basis. Therefore, the prior periods were not
retroactively adjusted.
Issuance of New Accounting Standards
In 2014, the Financial Accounting Standards Board (FASB) and
International Accounting Standards Board (IASB) issued the joint
revenue recognition standard. Since its release, there have been
multiple proposed and finalized amendments made to the revenue
recognition standard. In 2016, the FASB and IASB also issued
separate lease accounting standards. The revenue recognition
standard is effective for public companies beginning January
1, 2018 with full retrospective or modified retrospective adoption
permitted. Both standards will significantly change current revenue
and lease accounting practices, processes, systems, controls, and
disclosures and take time and resources to adopt.
On February 25, 2016, the FASB issued ASU 2016-02, Leases
(“ASU 2016-02”). ASU 2016-02 creates Topic 842, Leases,
in the FASB Accounting Standards Codification (FASB ASC) and
supersedes FASB ASC 840, Leases. Entities that hold numerous
equipment and real estate leases, in particular those with numerous
operating leases, will be most affected by the new guidance. The
leasing accounting standard is effective for public companies
beginning January 1, 2019 with modified retrospective adoption
required and early adoption permitted. The amendments in ASU
2016-02 are expected to impact balance sheets at many companies by
adding lease-related assets and liabilities. This may affect
compliance with contractual agreements and loan covenants.
We are currently evaluating the impacts of the revenue recognition
and lease accounting standards on our financial position or results
of operations and related disclosures.
Except for per share data or as otherwise indicated, all dollar
amounts presented in the tables in these Notes to the Condensed
Consolidated Financial Statements are in thousands.</t>
  </si>
  <si>
    <t>Acquisitions</t>
  </si>
  <si>
    <t>PEP [Member]</t>
  </si>
  <si>
    <t>Note 2. Acquisitions
PEP
As reported in our 2015 Annual Report we completed the acquisition
of Precision Engineered Products Holdings, Inc. (“PEP”)
on October 19, 2015. During the six months ended June 30,
2016, we finalized certain working capital adjustments and fixed
assets. The changes primarily arose from differences noted during
acquisition integration. As a result, we adjusted the preliminary
allocation of the purchase price initially recorded at the PEP
acquisition date to reflect these measurement period adjustments.
The income taxes continue to be reviewed regarding finalization of
fair market value.
The following table summarizes the purchase price allocation for
the PEP acquisition:
As Reported Subsequent value Restated
Consideration:
Cash paid $ 621,196 $
— $ 621,196
Cash adjustment
— (1,635 ) (1,635 )
Total consideration 621,196 (1,635 ) 619,561
Fair value of assets acquired and liabilities assumed on
October 19, 2015:
Current assets $ 69,331 $ 661 $ 69,992
Property, plant and equipment 56,163 (962 ) 55,201
Intangible assets subsect to amortization 240,490
— 240,490
Other non-current assets 1,500
— 1,500
Goodwill 364,450 (1,334 ) 363,116
Total assets acquired 731,934 (1,635 ) 730,299
Current liabilities 21,131
— 21,131
Non-current deferred tax liabilities 87,578
— 87,578
Other non-current liabilities 2,029
— 2,029
Total liabilities assumed 110,738
— 110,738
Net assets acquired $ 621,196 $ (1,635 ) $ 619,561
In accordance with ASU 2015-16 as noted above in Note 1, we have
recognized measurement-period adjustments during the period in
which we determine the amount of the adjustment, including the
effect on earnings of any amounts it would have recorded in
previous periods if the accounting had been completed at the
acquisition date.</t>
  </si>
  <si>
    <t>Inventory Disclosure [Abstract]</t>
  </si>
  <si>
    <t>Note 3. Inventories
Inventories are comprised of the following:
June 30, December 31,
Raw materials $ 52,149 $ 50,204
Work in process 33,262 30,604
Finished goods 33,373 39,028
Inventories $ 118,784 $ 119,836
Inventories on consignment at customer locations as of
June 30, 2016 and December 31, 2015 totaled $5.0 million
for both dates.
Inventories are stated at the lower of cost or net realizable
value. Cost is determined using the average cost method. The
inventory valuations above were developed using normalized
production capacities for each of our manufacturing locations. Any
costs from abnormal excess capacity or under-utilization of fixed
production overheads are expensed in the period incurred and are
not included as a component of inventory valuation.</t>
  </si>
  <si>
    <t>Net Income Per Share</t>
  </si>
  <si>
    <t>Earnings Per Share [Abstract]</t>
  </si>
  <si>
    <t>Note 4. Net Income Per Share
Three Months
Ended Six Months
Ended
2016 2015 2016 2015
Net income (loss) $ 2,031 $ 6,953 $ 732 $ 12,955
Weighted average shares outstanding 27,024 19,215 26,923 19,064
Effect of dilutive stock options 163 367 127 352
Diluted shares outstanding 27,187 19,582 27,050 19,416
Basic net income (loss) per share $ 0.08 $ 0.36 $ 0.03 $ 0.68
Diluted net income (loss) per share $ 0.07 $ 0.36 $ 0.03 $ 0.67
For both the three and six month periods ended June 30, 2016,
approximately 0.9 million potentially dilutive stock options
had the effect of being anti-dilutive and were excluded from the
calculation of diluted earnings per share. For both the three and
six month periods ended June 30, 2016, approximately
0.7 million potentially dilutive stock options had the effect
of being anti-dilutive and were excluded from the calculation of
diluted earnings per share.</t>
  </si>
  <si>
    <t>Segment Information</t>
  </si>
  <si>
    <t>Segment Reporting [Abstract]</t>
  </si>
  <si>
    <t xml:space="preserve">Note 5. Segment Information
The segment information and the accounting policies of each segment
are the same as those described in the notes to the consolidated
financial statements entitled “Segment Information” and
“Summary of Significant Accounting Policies and
Practices,” respectively, included in our 2015 Annual Report.
Our business is aggregated into three reportable segments, the
Precision Bearing Components Group (formerly known as our Metal
Bearing Components Group), the Precision Engineered Products Group
(formerly known as our Plastics and Rubber Components Group) and
the Autocam Precision Components Group. We account for
inter-segment sales and transfers at current market prices. We did
not have any significant inter-segment transactions during the
three and six month periods ended June 30, 2016 and 2015.
Precision Autocam Precision Corporate and Total
Three Months ended June 30, 2016
Revenues from external customers $ 65,157 $ 82,991 $ 66,124 $
— $ 214,272
Income (loss) from operations $ 6,474 $ 7,770 $ 10,782 $ (8,323 ) $ 16,703
Six Months ended June 30, 2016
Revenues from external customers $ 129,902 $ 166,981 $ 129,615 $
— $ 426,498
Income (loss) from operations $ 12,800 $ 14,297 $ 16,203 $ (14,723 ) $ 28,577
Total assets $ 226,943 $ 423,703 $ 733,439 $ 5,656 $ 1,389,741
Three Months ended June 30, 2015
Revenues from external customers $ 69,261 $ 86,471 $ 9,124 $
— $ 164,856
Income (loss) from operations $ 9,403 $ 9,095 $ 501 $ (5,410 ) $ 13,589
Six Months ended June 30, 2015
Revenues from external customers $ 142,496 $ 169,093 $ 17,012 $
— $ 328,601
Income (loss) from operations $ 18,491 $ 16,813 $ 714 $ (8,494 ) $ 27,524
Total assets $ 209,986 $ 439,526 $ 28,202 $ 31,226 $ 708,940 </t>
  </si>
  <si>
    <t>Long-Term Debt and Short-Term Debt</t>
  </si>
  <si>
    <t>Debt Disclosure [Abstract]</t>
  </si>
  <si>
    <t>Note 6. Long-Term Debt and Short-Term Debt
Long-term debt and short-term debt at June 30, 2016 and
December 31, 2015 consisted of the following:
June 30, Restated
Borrowings under our $575.0 million Senior Secured Term Loan B
bearing interest the greater of 1% or 3 month LIBOR (0.65% at
June 30, 2016) plus an applicable margin of 4.75% at
June 30, 2016, expiring October 19, 2022, net of debt
issuance costs of $19.5 million at June 30, 2016 and $20.6
million at December 31, 2015. $ 551,227 $ 552,957
Borrowings under our $100.0 million Senior Secured Revolver bearing
interest at LIBOR (0.44% at June 30, 2016) plus an applicable
margin of 3.50% at June 30, 2016, expiring October 19,
2020, net of debt issuance costs of $2.6 million at June 30,
2016 and $2.9 million at December 31, 2015. 20,083 3,547
Borrowings under our $250.0 million Senior Notes bearing interest
at 10.25%, maturing on November 1, 2020, net of debt issuance
costs of $5.4 million at June 30, 2016 and $5.9 million at
December 31, 2015. 244,573 244,088
French Safeguard Obligations (Autocam) 493 2,000
Brazilian lines of credit and equipment notes (Autocam) 798 826
Chinese line of credit (Autocam) 3,576 3,696
Total debt 820,750 807,114
Less current maturities of long-term debt 19,537 11,714
Long-term debt, excluding current maturities of long-term debt $ 801,213 $ 795,400
On October 19, 2015, concurrent with the PEP acquisition, we:
(i) entered into a new senior secured term loan facility in
the amount of up to $525 million with a seven year maturity (the
“New Term Loan Credit Facility”); (ii) entered
into a new senior secured revolving credit facility in the amount
of up to $100 million with a five year maturity (the “New
Senior Secured Revolving Credit Facility” and together with
the New Term Loan Credit Facility, the “New Senior Credit
Facilities”); and (iii) issued $300 million of 10.25%
senior notes due 2020 (the “Senior Notes”). The New
Senior Credit Facilities replaced our existing credit facilities.
On November 9, 2015, an incremental term loan of $50 million
was drawn on the New Term Loan Credit Facility and the proceeds
were used to repurchase approximately $50 million of the Senior
Notes.
The interest applicable to borrowings under the New Senior Credit
Facilities are based upon a fluctuating rate of interest measured
by reference to either, at our option, (i) a base rate, plus
an applicable margin, or (ii) the greater of the London
Interbank Offered Rate (“LIBOR”) or 1.0%, plus an
applicable margin. The initial applicable margin for all borrowings
under the New Term Loan Credit Facility is 3.75% per annum
with respect to base rate borrowings and 4.75% per annum with
respect to LIBOR borrowings. The initial applicable margin for New
Senior Secured Revolving Credit Facility borrowings is
2.5% per annum with respect to base rate borrowings and
3.5% per annum with respect to LIBOR borrowings, which shall
be in effect until we provide a compliance certificate, as required
by the credit agreement. Thereafter, the applicable margin shall be
determined by reference to a ratio of our consolidated leverage
ratio. Our obligations under the New Senior Credit Facilities are
guaranteed by certain of our direct and indirect, existing and
future domestic subsidiaries, subject to customary exceptions and
limitations. The New Senior Credit Facilities are secured by a
first priority lien over substantially all of NN’s and each
guarantor’s assets, subject to certain customary exceptions.
The New Senior Credit Facilities are subject to negative covenants
that, among other things subject to certain exceptions, limit our
ability and the ability of its restricted subsidiaries to:
(i) incur liens; (ii) incur indebtedness; (iii) make
investments and acquisitions, (iv) merge, liquidate or
dissolve, (v) sell assets, including capital stock of
subsidiaries; (vi) pay dividends on capital stock or redeem,
repurchase or retire capital stock; (viii) alter our business;
(viii) engage in transactions with our affiliates; and
(ix) enter into agreements limiting subsidiary dividends and
distributions. In the event borrowings under the New Senior Secured
Revolving Credit Facility exceed 30.0% of the aggregate commitments
under the revolver, we will become subject to a financial covenant
that requires us to maintain a specified consolidated net leverage
ratio. The credit agreement provides that we have the right to
request one or more increases in the revolving loan commitments or
term loan commitment up to $100.0 million in the aggregate. In
total, we have paid debt issuance costs of $21.1 million related to
the New Term Loan Credit Facility and $2.3 million related to the
New Senior Secured Revolving Credit Facility, which are being
amortized into interest expense over the life of the New Senior
Credit Facilities.
The Senior Notes will mature on November 1, 2020. Interest is
payable semi-annually in arrears on May 1 and November 1
of each year, and commenced on May 1, 2016. Under the Senior
Notes, we received proceeds of $293.3 million net of a discount of
$6.8 million, which is being amortized into interest expense over
the life of the Senior Notes. We have paid a total of $7.3 million
in debt issuance costs, which includes the $6.8 million of debt
discount, all of which is being amortized into interest expense
over the life of the Senior Notes. The Senior Notes will be
guaranteed by each existing direct and indirect domestic restricted
subsidiaries (excluding immaterial subsidiaries). The Senior Notes
and guarantees will be senior unsecured obligations of the issuer
and the guarantors, respectively, and will rank pari passu in right
of payments with all existing and future senior debt and senior to
all existing and future subordinated debt of the issuer and
guarantors. The Senior Notes and guarantees will be effectively
subordinated to all existing and future secured debt of the issuer
and guarantors to the extent of the assets securing such debt. In
addition, the Senior Notes and the guarantees will be structurally
subordinated to all indebtedness and other liabilities and
preferred stock of our subsidiaries that do not guarantee the
Senior Notes. The Senior Notes have not been registered under the
Securities Act of 1933, as amended (the “Securities
Act”), or any state securities law and may not be offered or
sold within the United States or to, or for the benefit of, a U.S.
person (as defined by Regulation S under the Securities Act) except
in transactions exempt from, or not subject to, the registration
requirements of the Securities Act. The Senior Notes were offered
and sold only to persons reasonably believed to be “qualified
institutional buyers” (as defined in Rule 144A under the
Securities Act) and to persons outside the United States under
Regulations S. Under the registration rights agreement related to
the Senior Notes, we were required to use our commercially
reasonable efforts to register notes having substantially identical
terms (other than restrictions on transfer and additional interest)
as the Senior Notes with the SEC as part of an offer to exchange
registered exchange notes for the Senior Notes. Additionally, we
were to use our commercially reasonable effort to file a
registration statement for the exchange notes with the SEC and
cause that registration statement to be declared effective 300 days
of the issue date of the Senior Notes. On June 10, 2016, the
registration rights agreement related to the Senior Notes was
amended and restated in its entirety to provide for demand
registration upon request by the holders of the Senior Notes in
lieu of requiring registration and the subsequent exchange offer as
described above. Pursuant to the terms of the amended and restated
registration rights agreement, if we fail to register notes
substantially identical to the Senior Notes upon demand, then the
annual interest rate on the Senior Notes will increase by 0.25%.
The annual interest rate on the Senior Notes will increase by an
additional 0.25% for each subsequent 90-day period during which a
registration default continues, up to a maximum additional interest
rate of 1.0% per year.
As part of the merger with Autocam, we assumed certain foreign
credit facilities. These facilities relate to local borrowings in
France, Brazil and China. These facilities are with financial
institutions in the countries in which foreign plants operate and
are meant to fund working capital and equipment purchases in those
countries. Below is a description of the credit facilities.
Our French operation (acquired with Autocam) has liabilities with
certain creditors subject to Safeguard protection. The liabilities
are being paid annually over a 10-year period until 2019 and carry
a zero percent interest rate. Amounts due as of June 30, 2016
to those creditors opting to be paid over a 10-year period totaled
$0.5 million and are included in current maturities of long-term
debt of $0.4 million and long-term debt, net of current portion of
$0.1 million.
The Brazilian equipment notes represent borrowings from certain
Brazilian banks to fund equipment purchases for Autocam’s
Brazilian plants. These credit facilities have annual interest
rates ranging from 2.5% to 9.1%.
The Chinese line of credit is a working capital line of credit with
a Chinese bank bearing an annual interest rate of 4.95%.
As discussed in Note 1, we have adopted ASU 2015-03, which provides
guidance on simplifying the presentation of debt issuance costs on
the balance sheet.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table below displays
the audited debt footnote amounts for the year ended
December 31, 2015 restated for the adoption of ASU 2015-03.
The debt issuance costs were reclassified from other non-current
assets and directly applied to the associated liability.
Audited ASU 2015-13 Restated
Borrowings under our $575.0 million Senior Secured Term
Loan B $ 562,580 $ (9,623 ) $ 552,957
Borrowings under our $100.0 million Senior Secured Revolver 6,462 (2,915 ) 3,547
Borrowings under our $250.0 million Senior Notes 244,509 (421 ) 244,088
French Safeguard Obligations (Autocam) 2,000 2,000
Brazilian lines of credit and equipment notes (Autocam) 826 826
Chinese line of credit (Autocam) 3,696 3,696
Total debt 820,073 807,114
Less current maturities of long-term debt 11,714 11,714
Long-term debt, excluding current maturities of long-term debt $ 808,359 $ 795,400</t>
  </si>
  <si>
    <t>Goodwill and Intangible Assets Disclosure [Abstract]</t>
  </si>
  <si>
    <t>Note 7. Goodwill, net
The changes in the carrying amount of goodwill, net for the six
months ended June 30, 2016 are as follows:
Precision Autocam Precision Total
Balance as of December 31, 2015 $ 9,111 $ 73,992 $ 366,795 $ 449,898
Currency impacts 126
—
— 126
Goodwill changes from measurement period
—
— (1,334 ) (1,334 )
Balance as of June 30, 2016 $ 9,237 $ 73,992 $ 365,461 $ 448,690
The goodwill balances are tested for impairment on an annual basis
during the fourth quarter and between annual tests if a triggering
event occurs. As noted in Note 2. Acquisitions, some measurement
period adjustments to goodwill were made for the PEP acquisition.
As of June 30, 2016, there were no indications of impairment
at the reporting units with goodwill balances.</t>
  </si>
  <si>
    <t>Intangible Assets, Net</t>
  </si>
  <si>
    <t>Note 8. Intangible Assets, Net
The changes in the carrying amount of intangible assets, net for
the six months ended June 30, 2016 are as follows:
Precision Autocam Precision Total
Balance as of December 31, 2015 $ 1,952 $ 46,417 $ 233,800 $ 282,169
Amortization (104 ) (1,819 ) (12,624 ) (14,547 )
Currency impacts 19 128
— 147
Balance as of June 30, 2016 $ 1,867 $ 44,726 $ 221,176 $ 267,769</t>
  </si>
  <si>
    <t>Shared-Based Compensation</t>
  </si>
  <si>
    <t>Disclosure of Compensation Related Costs, Share-based Payments [Abstract]</t>
  </si>
  <si>
    <t>Note 9. Shared-Based Compensation
During the three and six months ended June 30, 2016 and 2015,
approximately $1.5 million and $2.5 million in 2016 and $1.0
million and $1.8 million in 2015, respectively, of compensation
expense was recognized in selling, general and administrative
expense for all share-based awards. During the six months ended
June 30, 2016, there were 152,510 restricted stock awards,
167,000 option awards, and 202,330 performance based awards to
non-executive directors, officers and certain other key employees.
During the six months ended June 30, 2015, there were 114,475
restricted stock awards, 54,600 option awards and 71,550
performance based awards to non-executive directors, officers and
certain other key employees.
The shares of restricted stock granted during the six months ended
June 30, 2016, vest pro-rata over three years for officers and
certain other key employees and over one year for non-executive
directors. During the three and six months ended June 30, 2016
and 2015, we incurred $0.7 million and $1.4 million in 2016 and
$0.6 million and $1.1 million in 2015, respectively, in expense
related to restricted stock. The fair value of the shares issued
was determined by using the grant date closing price of our common
stock.
The performance stock units granted during the six months ended
June 30, 2016 will be satisfied in the form of shares of
common stock during 2019 depending on meeting certain performance
and/or market conditions. We are recognizing the compensation
expense over the three-year period in which the performance and
market conditions are measured. During the three and six months
ended June 30, 2016 and 2015, we incurred $0.5 million and
$.06 million in 2016 and $0.2 million and $0.2 million in 2015,
respectively, in expense related to performance stock units. The
fair value of the performance share units issued was determined by
using the grant date closing price of our common stock for the
units with a performance condition and a Monte Carlo valuation
model for the units that have a market condition.
We incurred $0.3 million and $0.5 million in 2016 and $0.2 million
and $0.5 million in 2015 of stock option expense in the three and
six months ended June 30, 2016 and 2015, respectively. The
fair value of our options cannot be determined by market value,
because our options are not traded in an open market. Accordingly,
we utilized the Black Scholes financial pricing model to estimate
the fair value.
The following table provides a reconciliation of option activity
for the three months ended June 30, 2016:
Options Shares (000) Weighted- Weighted- Aggregate
Outstanding at January 1, 2016 1,034 $ 12.09
Granted 167 $ 11.31
Exercised (145 ) $ 10.55
Forfeited or expired (23 ) $ 16.17
Outstanding at June 30, 2016 1,033 $ 12.09 6.2 $ 3,073 (1)
Exercisable at June 30, 2016 816 $ 11.47 5.4 $ 2,649 (1)
(1) The intrinsic value is the amount by
which the market price of our stock was greater than the exercise
price of any individual option grant at June 30, 2016.</t>
  </si>
  <si>
    <t>Provision for Income Taxes</t>
  </si>
  <si>
    <t>Income Tax Disclosure [Abstract]</t>
  </si>
  <si>
    <t>Note 10. Provision for Income Taxes
Tax rate during the quarter ended June 30, 2016 was 49% versus 21%
for the quarter ended June 30, 2015. The increase in tax rate was
due to adjusting the full year effective tax rate on our year to
date loss from 23% to 10% resulting in a $0.5 million increase to
tax expense in the second quarter of 2016. Excluding this increase,
the tax rate in the second quarter would have been 15%.
Tax rate during the six months ended June 30, 2016 was 2% versus
22% for the six months ended June 30, 2015. The decrease in tax
rate was due to the full year effective being 10% primarily due to
non-US base earnings being taxed at lower rates reducing the
effective tax rate by 23%. Additionally, the tax rate was reduced
by 7% due to recognizing $0.2 million in interest and penalties on
uncertain tax positions.</t>
  </si>
  <si>
    <t>Commitments and Contingencies</t>
  </si>
  <si>
    <t>Commitments and Contingencies Disclosure [Abstract]</t>
  </si>
  <si>
    <t>Note 11. Commitments and Contingencies
Brazil ICMS Tax Matter
Prior to our acquisition of Autocam, Autocam’s Brazilian
subsidiary received notification from the Brazilian tax authorities
regarding ICMS (state value added tax or VAT) tax credits claimed
on intermediary materials (tooling and perishable items) used in
the manufacturing process. The Brazilian tax authority notification
disallowed state ICMS credits claimed on intermediary materials
based on the argument that these items are not intrinsically
related to the manufacturing proces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plan to defend our interests in this matter vigorously. While we
believe a loss is not probable, we estimate the range of possible
losses related to this assessment is from $0 to $6.0 million. No
amount was accrued at June 30, 2016 for this matter. There was
no material change in the status of this matter from
December 31, 2015 to June 30, 2016.
We are entitled to indemnification from the former shareholders of
Autocam, subject to the limitations and procedures set forth in the
agreement and plan of merger relating to our acquisition of
Autocam. Management believes the indemnification would include
amounts owed for the tax, interest and penalties related to this
matter.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si>
  <si>
    <t>Investment in Non-Consolidated Joint Venture</t>
  </si>
  <si>
    <t>Equity Method Investments and Joint Ventures [Abstract]</t>
  </si>
  <si>
    <t>Note 12. Investment in Non-Consolidated Joint Venture
As part of the Autocam Precision Components Group, we own a 49%
investment in a joint venture with an unrelated entity called Wuxi
Weifu Autocam Precision Machinery Company, Ltd., a Chinese company
located in Wuxi, China (the “JV”).
Below are the components of our JV investment balance at
June 30, 2016:
Balance as of December 31, 2015 $ 38,462
Our share of cumulative earnings 3,004
Accretion of basis difference from purchase accounting (261 )
Balance as of June 30, 2016 $ 41,205
Set forth below is summarized balance sheet information for the
JV:
June 30, December 31,
Current assets $ 31,452 $ 24,663
Non-current assets 23,570 22,847
Total assets $ 55,022 $ 47,510
Current liabilities $ 11,620 $ 11,171
Total liabilities $ 11,620 $ 11,171
No dividends were declared and paid by the JV during the six months
ended June 30, 2016. We had sales to the JV of less than $0.1
million during the three and six months ended June 30, 2016.
Amounts due to us from the JV were $0.1 million as of June 30,
2016.</t>
  </si>
  <si>
    <t>Fair Value Measurements</t>
  </si>
  <si>
    <t>Fair Value Disclosures [Abstract]</t>
  </si>
  <si>
    <t>Note 13. Fair Value Measurements
We present fair value measurements and disclosures applicable to
both our financial and nonfinancial assets and liabilities that are
measured and reported on a fair value basis. Fair value is an exit
price representing the expected amount we would receive to sell an
asset or pay to transfer a liability in an orderly transaction with
market participants at the measurement date. We have followed
consistent methods and assumptions to estimate the fair values as
more fully described in our 2015 Annual Report.
Our financial instruments that are subject to fair value disclosure
consist of cash and cash equivalents, accounts receivable, accounts
payable, derivatives and long-term debt. At June 30, 2016, the
carrying values of all of these financial instruments, except the
long-term debt with fixed interest rates, approximated fair value.
The fair value of floating-rate debt approximates the carrying
amount because the interest rates paid are based on short-term
maturities. The fair value of our fixed-rate long-term debt is
estimated based on the Bloomberg algorithm, which takes into
account similar sized and industry debt (a Level 2 category fair
value measurement). As of June 30, 2016, the fair value of our
fixed-rate debt was $254.2 million, and $248.8 net of debt issuance
cos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Recurring Fair Value Measurements
The following table summarizes the assets and liabilities measured
at fair value on a recurring basis for our interest rate swap
derivative financial instrument:
Fair Value Measurements at
June 30, 2016
Description June 30, Quoted Prices in Significant Other Significant
Derivative asset - current $
578 $
— $ 578 $
—
Derivative asset - noncurrent 852
— 852
—
Derivative liability - current (2,361 )
— (2,361 )
—
Derivative liability - noncurrent (3,165 )
— (3,165 )
—
$ (4,096 ) $
— $ (4,096 ) $
—
Fair Value Measurements at December 31, 2015
Description December 31, Quoted Prices in Significant Other Significant
Derivative asset - current $ 388 $
— $ 388 $
—
Derivative asset - noncurrent 368
— 368
—
Derivative liability - current (2,098 )
— (2,098 )
—
Derivative liability - noncurrent (1,673 )
— (1,673 )
—
$ (3,015 ) $
— $ (3,015 ) $
—
Our policy is to manage interest expense using a mix of fixed and
variable rate debt. To manage this mix effectively, we may
enter into interest rate swaps in which we agree to exchange the
difference between fixed and variable interest amounts calculated
by reference to an agreed upon notional principal amount.
Our $150.0 million interest rate swap went into effect on
December 29, 2015, at which time our interest rate was
effectively 6.966% until December 31, 2018. The hedge
instrument will be 100% effective and as such the mark to market
gains or losses on this hedge will be included in accumulated other
comprehensive income (loss) to the extent effective, and
reclassified into interest expense over the term of the related
debt instruments.
The interest rate swap derivative is classified as Level
2.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ies to these derivative
contracts are highly rated financial institutions which we believe
carry only a minimal risk of nonperformance.
We have elected to present the derivative contracts on a gross
basis in the Condensed Consolidated Balance Sheet included within
other current and non-current assets and other current and
non-current liabilities. Had we chosen to present the derivative
contract on a net basis, we would have a derivative in a net
liability position of $4.1 million as of June 30, 2016. We do
not have any cash collateral due under such agreements.
As of June 30, 2016, we reported a loss in accumulated other
comprehensive income (“AOCI”) of $4.1 million related
to the interest rate swaps. In connection with periodic settlements
and related reclassification of other comprehensive income, we
recognized $0.5 million and $0.9 million of net hedging losses on
the interest rate swaps in the interest expense line on the
Condensed Consolidated Statements of Income during the three and
six months ended June 30, 2016. If there are no changes in the
interest rates for the next twelve months, we expect $1.8 million
to be reclassified out of AOCI to interest expense. See the
following “Derivatives’ Hedging Relationships”
section for the impact of the interest rate swaps on our Condensed
Consolidated Financial Statements.
Derivatives’ Hedging Relationships
Amount of after tax gain/
Location of gain/(loss) Pre-tax amount of gain/(loss)
Derivatives’ Cash Flow Hedging Relationships June 30, December 31, into Income (effective June 30, December 31,
Forward starting interest rate swap contract $ (4,096 ) $ (3,015 ) Interest Expense $ (927 ) $
—
$ (4,096 ) $ (3,015 ) $ (927 ) $
—
As of June 30, 2016, we did not own derivative instruments
that were classified as fair value hedges or trading securities. In
addition, as of June 30, 2016, we did not own derivative
instruments containing credit risk contingencies.</t>
  </si>
  <si>
    <t>Restructuring and Impairment Charges</t>
  </si>
  <si>
    <t>Restructuring and Related Activities [Abstract]</t>
  </si>
  <si>
    <t>Note 14. Restructuring and Impairment Charges
Below is a summary of the Wheeling plant impairment and
restructuring charges in the Condensed Consolidated Statement of
Net Income and Comprehensive Income (Loss) for the three and six
months ended June 30, 2016 and 2015 and Condensed Consolidated
Balance Sheet as of June 30, 2016 and December 31,
2015:
Three Months Ended
Six Months Ended
2016 2015 2016 2015
Impairment of tangible assets $ 328 $
— $ 361 $
—
Restructuring charges and contract costs 1,749
— 3,275
—
Restructuring and impairment charges $ 2,077 $
— $ 3,636 $
—
Reserve Balance at Charges Paid in Reserve
Severance and other employee costs $ 445 $ 869 $ (1,298 ) $ 16
Site closure and other associated cost 1,845 2,767 (2,753 ) 1,859
Total $ 2,290 $ 3,636 $ (4,051 ) $ 1,875
For the three and six months ended June 30, 2016, the total
restructuring and impairment charges of $4.0 million and $6.6
million, respectively, noted in the Statement of Net Income,
includes the Wheeling plant closure restructuring and impairment
charges amount of $3.6 million in the above.
Impairments of Tangible Assets and Restructuring
Activity
On November 5, 2015, we announced the closure of our Wheeling
plant, which is included in the Autocam Precision Components Group.
A portion of the sales and productive assets will be relocated to
existing plants within the Autocam Precision Components Group.
During the three and six months ended June 30, 2016, we accrued a
restructuring charge of approximately $1.7 million and $3.3 million
related to severance and employees, and $0.3 and $0.4 million in
impairments related to assets and inventory at the Wheeling Plant.
The premises were vacated during the second quarter of 2016.</t>
  </si>
  <si>
    <t>Interim Financial Statements (Policies)</t>
  </si>
  <si>
    <t>Interest - Imputation of Interest</t>
  </si>
  <si>
    <t>We adopted ASU No. 2015-03, Interest - Imputation of Interest
(Subtopic 835-30): Simplifying the Presentation of Debt Issuance
Costs (“ASU 2015-03”), which provides guidance on
simplifying the presentation of debt issuance costs on the balance
sheet.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ccordance with ASU 2015-03, we are applying the
new guidance on a retrospective basis, wherein the balance sheet of
each individual period presented was adjusted to reflect the
period-specific effects of applying the new guidance.</t>
  </si>
  <si>
    <t>Inventory</t>
  </si>
  <si>
    <t>We adopted ASU No. 2015-11, Inventory (Topic 330) -
Simplifying the Measurement of Inventory (“ASU
2015-11”), which simplifies the subsequent measurement of
inventories by replacing the lower of cost or market test with a
lower of cost and net realizable value test. The subsequent
measurement of inventory test, historically three measurements
under lower of cost or market, is replaced by lower of cost and net
realizable value test. Thus, we will compare the cost of inventory
to only one measure, its net realizable value. When evidence exists
that the net realizable value of inventory is less than its cost
(due to damage, physical deterioration, obsolescence, changes in
price levels or other causes), we will recognize the difference as
a loss in earnings in the period in which it occurs. In accordance
with ASU 2015-11, we are applying the new guidance on a prospective
basis.</t>
  </si>
  <si>
    <t>Business Combinations</t>
  </si>
  <si>
    <t>We adopted ASU No. 2015-16, Business Combinations (Topic 805)
- Simplifying the Accounting for Measurement-Period Adjustments
(“ASU 2015-16”), which eliminates the requirement that
an acquirer in a business combination account for
measurement-period adjustments retrospectively. Instead, we will
recognize a measurement-period adjustment during the period in
which we determine the amount of the adjustment, including the
effect on earnings of any amounts it would have recorded in
previous periods if the accounting had been completed at the
acquisition date. In accordance with ASU 2015-16, we are applying
the new guidance on a prospective basis to adjustments to
provisional amounts that occur after December 31, 2015. That
is, ASU 2015-16 applies to open measurement periods, regardless of
the acquisition date.</t>
  </si>
  <si>
    <t>Income Taxes</t>
  </si>
  <si>
    <t>We adopted ASU No. 2015-17, Income Taxes (Topic 740), Balance
Sheet Classification of Deferred Taxes (“ASU 2015-17”).
We will classify all deferred tax assets and liabilities as
noncurrent on the balance sheet instead of separating deferred
taxes into current and noncurrent amounts. In addition, we will no
longer allocate valuation allowances between current and noncurrent
deferred tax assets because those allowances also will be
classified as noncurrent. We have elected to apply ASU 2015-17 on a
prospective basis. Therefore, the prior periods were not
retroactively adjusted.</t>
  </si>
  <si>
    <t>Recently Issued Accounting Standards</t>
  </si>
  <si>
    <t>In 2014, the Financial Accounting Standards Board (FASB) and
International Accounting Standards Board (IASB) issued the joint
revenue recognition standard. Since its release, there have been
multiple proposed and finalized amendments made to the revenue
recognition standard. In 2016, the FASB and IASB also issued
separate lease accounting standards. The revenue recognition
standard is effective for public companies beginning January
1, 2018 with full retrospective or modified retrospective adoption
permitted. Both standards will significantly change current revenue
and lease accounting practices, processes, systems, controls, and
disclosures and take time and resources to adopt.
On February 25, 2016, the FASB issued ASU 2016-02, Leases
(“ASU 2016-02”). ASU 2016-02 creates Topic 842, Leases,
in the FASB Accounting Standards Codification (FASB ASC) and
supersedes FASB ASC 840, Leases. Entities that hold numerous
equipment and real estate leases, in particular those with numerous
operating leases, will be most affected by the new guidance. The
leasing accounting standard is effective for public companies
beginning January 1, 2019 with modified retrospective adoption
required and early adoption permitted. The amendments in ASU
2016-02 are expected to impact balance sheets at many companies by
adding lease-related assets and liabilities. This may affect
compliance with contractual agreements and loan covenants.
We are currently evaluating the impacts of the revenue recognition
and lease accounting standards on our financial position or results
of operations and related disclosures.</t>
  </si>
  <si>
    <t>Acquisitions (Tables)</t>
  </si>
  <si>
    <t>Summary of Final Fair Values of Assets Acquired and Liabilities Assumed</t>
  </si>
  <si>
    <t>The following table summarizes the purchase price allocation for
the PEP acquisition:
As Reported Subsequent value Restated
Consideration:
Cash paid $ 621,196 $
— $ 621,196
Cash adjustment
— (1,635 ) (1,635 )
Total consideration 621,196 (1,635 ) 619,561
Fair value of assets acquired and liabilities assumed on
October 19, 2015:
Current assets $ 69,331 $ 661 $ 69,992
Property, plant and equipment 56,163 (962 ) 55,201
Intangible assets subsect to amortization 240,490
— 240,490
Other non-current assets 1,500
— 1,500
Goodwill 364,450 (1,334 ) 363,116
Total assets acquired 731,934 (1,635 ) 730,299
Current liabilities 21,131
— 21,131
Non-current deferred tax liabilities 87,578
— 87,578
Other non-current liabilities 2,029
— 2,029
Total liabilities assumed 110,738
— 110,738
Net assets acquired $ 621,196 $ (1,635 ) $ 619,561</t>
  </si>
  <si>
    <t>Inventories (Tables)</t>
  </si>
  <si>
    <t>Summary of Inventories</t>
  </si>
  <si>
    <t>Inventories are comprised of the following:
June 30, December 31,
Raw materials $ 52,149 $ 50,204
Work in process 33,262 30,604
Finished goods 33,373 39,028
Inventories $ 118,784 $ 119,836</t>
  </si>
  <si>
    <t>Net Income Per Share (Tables)</t>
  </si>
  <si>
    <t>Summary of Net Income Per Share</t>
  </si>
  <si>
    <t>Three Months
Ended Six Months
Ended
2016 2015 2016 2015
Net income (loss) $ 2,031 $ 6,953 $ 732 $ 12,955
Weighted average shares outstanding 27,024 19,215 26,923 19,064
Effect of dilutive stock options 163 367 127 352
Diluted shares outstanding 27,187 19,582 27,050 19,416
Basic net income (loss) per share $ 0.08 $ 0.36 $ 0.03 $ 0.68
Diluted net income (loss) per share $ 0.07 $ 0.36 $ 0.03 $ 0.67</t>
  </si>
  <si>
    <t>Segment Information (Tables)</t>
  </si>
  <si>
    <t xml:space="preserve">Precision Autocam Precision Corporate and Total
Three Months ended June 30, 2016
Revenues from external customers $ 65,157 $ 82,991 $ 66,124 $
— $ 214,272
Income (loss) from operations $ 6,474 $ 7,770 $ 10,782 $ (8,323 ) $ 16,703
Six Months ended June 30, 2016
Revenues from external customers $ 129,902 $ 166,981 $ 129,615 $
— $ 426,498
Income (loss) from operations $ 12,800 $ 14,297 $ 16,203 $ (14,723 ) $ 28,577
Total assets $ 226,943 $ 423,703 $ 733,439 $ 5,656 $ 1,389,741
Three Months ended June 30, 2015
Revenues from external customers $ 69,261 $ 86,471 $ 9,124 $
— $ 164,856
Income (loss) from operations $ 9,403 $ 9,095 $ 501 $ (5,410 ) $ 13,589
Six Months ended June 30, 2015
Revenues from external customers $ 142,496 $ 169,093 $ 17,012 $
— $ 328,601
Income (loss) from operations $ 18,491 $ 16,813 $ 714 $ (8,494 ) $ 27,524
Total assets $ 209,986 $ 439,526 $ 28,202 $ 31,226 $ 708,940 </t>
  </si>
  <si>
    <t>Long-Term Debt and Short-Term Debt (Tables)</t>
  </si>
  <si>
    <t>Summary of Long-Term Debt and Short-Term Debt</t>
  </si>
  <si>
    <t>Long-term debt and short-term debt at June 30, 2016 and
December 31, 2015 consisted of the following:
June 30, Restated
Borrowings under our $575.0 million Senior Secured Term Loan B
bearing interest the greater of 1% or 3 month LIBOR (0.65% at
June 30, 2016) plus an applicable margin of 4.75% at
June 30, 2016, expiring October 19, 2022, net of debt
issuance costs of $19.5 million at June 30, 2016 and $20.6
million at December 31, 2015. $ 551,227 $ 552,957
Borrowings under our $100.0 million Senior Secured Revolver bearing
interest at LIBOR (0.44% at June 30, 2016) plus an applicable
margin of 3.50% at June 30, 2016, expiring October 19,
2020, net of debt issuance costs of $2.6 million at June 30,
2016 and $2.9 million at December 31, 2015. 20,083 3,547
Borrowings under our $250.0 million Senior Notes bearing interest
at 10.25%, maturing on November 1, 2020, net of debt issuance
costs of $5.4 million at June 30, 2016 and $5.9 million at
December 31, 2015. 244,573 244,088
French Safeguard Obligations (Autocam) 493 2,000
Brazilian lines of credit and equipment notes (Autocam) 798 826
Chinese line of credit (Autocam) 3,576 3,696
Total debt 820,750 807,114
Less current maturities of long-term debt 19,537 11,714
Long-term debt, excluding current maturities of long-term debt $ 801,213 $ 795,400</t>
  </si>
  <si>
    <t>Schedule of Debt Restated for Adoption of New Accounting Standard</t>
  </si>
  <si>
    <t>The debt issuance costs were reclassified from other non-current
assets and directly applied to the associated liability.
Audited ASU 2015-13 Restated
Borrowings under our $575.0 million Senior Secured Term
Loan B $ 562,580 $ (9,623 ) $ 552,957
Borrowings under our $100.0 million Senior Secured Revolver 6,462 (2,915 ) 3,547
Borrowings under our $250.0 million Senior Notes 244,509 (421 ) 244,088
French Safeguard Obligations (Autocam) 2,000 2,000
Brazilian lines of credit and equipment notes (Autocam) 826 826
Chinese line of credit (Autocam) 3,696 3,696
Total debt 820,073 807,114
Less current maturities of long-term debt 11,714 11,714
Long-term debt, excluding current maturities of long-term debt $ 808,359 $ 795,400</t>
  </si>
  <si>
    <t>Goodwill, net (Tables)</t>
  </si>
  <si>
    <t>Changes in Carrying Amount of Goodwill</t>
  </si>
  <si>
    <t>The changes in the carrying amount of goodwill, net for the six
months ended June 30, 2016 are as follows:
Precision Autocam Precision Total
Balance as of December 31, 2015 $ 9,111 $ 73,992 $ 366,795 $ 449,898
Currency impacts 126
—
— 126
Goodwill changes from measurement period
—
— (1,334 ) (1,334 )
Balance as of June 30, 2016 $ 9,237 $ 73,992 $ 365,461 $ 448,690</t>
  </si>
  <si>
    <t>Intangible Assets, Net (Tables)</t>
  </si>
  <si>
    <t>Summary of Changes in Carrying Amount of Intangible Assets, Net</t>
  </si>
  <si>
    <t>The changes in the carrying amount of intangible assets, net for
the six months ended June 30, 2016 are as follows:
Precision Autocam Precision Total
Balance as of December 31, 2015 $ 1,952 $ 46,417 $ 233,800 $ 282,169
Amortization (104 ) (1,819 ) (12,624 ) (14,547 )
Currency impacts 19 128
— 147
Balance as of June 30, 2016 $ 1,867 $ 44,726 $ 221,176 $ 267,769</t>
  </si>
  <si>
    <t>Shared-Based Compensation (Tables)</t>
  </si>
  <si>
    <t>Reconciliation of Option Activity</t>
  </si>
  <si>
    <t>The following table provides a reconciliation of option activity
for the three months ended June 30, 2016:
Options Shares (000) Weighted- Weighted- Aggregate
Outstanding at January 1, 2016 1,034 $ 12.09
Granted 167 $ 11.31
Exercised (145 ) $ 10.55
Forfeited or expired (23 ) $ 16.17
Outstanding at June 30, 2016 1,033 $ 12.09 6.2 $ 3,073 (1)
Exercisable at June 30, 2016 816 $ 11.47 5.4 $ 2,649 (1)
(1) The intrinsic value is the amount by
which the market price of our stock was greater than the exercise
price of any individual option grant at June 30, 2016.</t>
  </si>
  <si>
    <t>Investment in Non-Consolidated Joint Venture (Tables)</t>
  </si>
  <si>
    <t>Components of Joint Venture Investment</t>
  </si>
  <si>
    <t>Below are the components of our JV investment balance at
June 30, 2016:
Balance as of December 31, 2015 $ 38,462
Our share of cumulative earnings 3,004
Accretion of basis difference from purchase accounting (261 )
Balance as of June 30, 2016 $ 41,205</t>
  </si>
  <si>
    <t>Summarized Balance Sheet Information for Joint Venture</t>
  </si>
  <si>
    <t>Set forth below is summarized balance sheet information for the
JV:
June 30, December 31,
Current assets $ 31,452 $ 24,663
Non-current assets 23,570 22,847
Total assets $ 55,022 $ 47,510
Current liabilities $ 11,620 $ 11,171
Total liabilities $ 11,620 $ 11,171</t>
  </si>
  <si>
    <t>Fair Value Measurements (Tables)</t>
  </si>
  <si>
    <t>Effect of Financial Assets and Liabilities Valued on Recurring Basis</t>
  </si>
  <si>
    <t>The following table summarizes the assets and liabilities measured
at fair value on a recurring basis for our interest rate swap
derivative financial instrument:
Fair Value Measurements at
June 30, 2016
Description June 30, Quoted Prices in Significant Other Significant
Derivative asset - current $
578 $
— $ 578 $
—
Derivative asset - noncurrent 852
— 852
—
Derivative liability - current (2,361 )
— (2,361 )
—
Derivative liability - noncurrent (3,165 )
— (3,165 )
—
$ (4,096 ) $
— $ (4,096 ) $
—
Fair Value Measurements at December 31, 2015
Description December 31, Quoted Prices in Significant Other Significant
Derivative asset - current $ 388 $
— $ 388 $
—
Derivative asset - noncurrent 368
— 368
—
Derivative liability - current (2,098 )
— (2,098 )
—
Derivative liability - noncurrent (1,673 )
— (1,673 )
—
$ (3,015 ) $
— $ (3,015 ) $
—</t>
  </si>
  <si>
    <t>Effect of Derivatives' Hedging Relationships</t>
  </si>
  <si>
    <t>Amount of after tax gain/
Location of gain/(loss) Pre-tax amount of gain/(loss)
Derivatives’ Cash Flow Hedging Relationships June 30, December 31, into Income (effective June 30, December 31,
Forward starting interest rate swap contract $ (4,096 ) $ (3,015 ) Interest Expense $ (927 ) $
—
$ (4,096 ) $ (3,015 ) $ (927 ) $
—</t>
  </si>
  <si>
    <t>Restructuring and Impairment Charges (Tables)</t>
  </si>
  <si>
    <t>Wheeling Plant [Member]</t>
  </si>
  <si>
    <t>Summary of Impairment and Restructuring Charges</t>
  </si>
  <si>
    <t>Below is a summary of the Wheeling plant impairment and
restructuring charges in the Condensed Consolidated Statement of
Net Income and Comprehensive Income (Loss) for the three and six
months ended June 30, 2016 and 2015 and Condensed Consolidated
Balance Sheet as of June 30, 2016 and December 31,
2015:
Three Months Ended
Six Months Ended
2016 2015 2016 2015
Impairment of tangible assets $ 328 $
— $ 361 $
—
Restructuring charges and contract costs 1,749
— 3,275
—
Restructuring and impairment charges $ 2,077 $
— $ 3,636 $
—
Reserve Balance at Charges Paid in Reserve
Severance and other employee costs $ 445 $ 869 $ (1,298 ) $ 16
Site closure and other associated cost 1,845 2,767 (2,753 ) 1,859
Total $ 2,290 $ 3,636 $ (4,051 ) $ 1,875</t>
  </si>
  <si>
    <t>Interim Financial Statements - Additional Information (Detail) $ in Thousands</t>
  </si>
  <si>
    <t>Jun. 30, 2016USD ($)</t>
  </si>
  <si>
    <t>Jun. 30, 2015USD ($)</t>
  </si>
  <si>
    <t>Jun. 30, 2016USD ($)SegmentManufacturingPlants</t>
  </si>
  <si>
    <t>Interim Reporting [Line Items]</t>
  </si>
  <si>
    <t>Number of manufacturing plants | ManufacturingPlants</t>
  </si>
  <si>
    <t>Number of reportable segments | Segment</t>
  </si>
  <si>
    <t>Share based compensation expense</t>
  </si>
  <si>
    <t>Selling, General and Administrative Expense [Member]</t>
  </si>
  <si>
    <t>Selling, General and Administrative Expense [Member] | Executive Officer [Member]</t>
  </si>
  <si>
    <t>Acquisitions - Additional Information (Detail)</t>
  </si>
  <si>
    <t>Business Acquisition [Line Items]</t>
  </si>
  <si>
    <t>Date of acquisition</t>
  </si>
  <si>
    <t>Oct. 19,
		2015</t>
  </si>
  <si>
    <t>Acquisitions - Summary of Final Fair Values of Assets Acquired and Liabilities Assumed (Detail) - USD ($) $ in Thousands</t>
  </si>
  <si>
    <t>Oct. 19, 2015</t>
  </si>
  <si>
    <t>Consideration:</t>
  </si>
  <si>
    <t>Goodwill</t>
  </si>
  <si>
    <t>Cash paid</t>
  </si>
  <si>
    <t>Cash adjustment</t>
  </si>
  <si>
    <t>Total consideration</t>
  </si>
  <si>
    <t>Current assets</t>
  </si>
  <si>
    <t>Property, plant and equipment</t>
  </si>
  <si>
    <t>Intangible assets subject to amortization</t>
  </si>
  <si>
    <t>Total assets acquired</t>
  </si>
  <si>
    <t>Current liabilities</t>
  </si>
  <si>
    <t>Other non-current liabilities</t>
  </si>
  <si>
    <t>Total liabilities assumed</t>
  </si>
  <si>
    <t>Net assets acquired</t>
  </si>
  <si>
    <t>PEP [Member] | Subsequent Adjustments to Fair Value [Member]</t>
  </si>
  <si>
    <t>Inventories - Summary of Inventories (Detail) - USD ($) $ in Thousands</t>
  </si>
  <si>
    <t>Raw materials</t>
  </si>
  <si>
    <t>Work in process</t>
  </si>
  <si>
    <t>Finished goods</t>
  </si>
  <si>
    <t>Inventories - Additional Information (Detail) - USD ($) $ in Millions</t>
  </si>
  <si>
    <t>Inventory on consignment at customers' location</t>
  </si>
  <si>
    <t>Net Income Per Share - Summary of Net Income Per Share (Detail) - USD ($) $ / shares in Units, shares in Thousands, $ in Thousands</t>
  </si>
  <si>
    <t>Effect of dilutive stock options</t>
  </si>
  <si>
    <t>Diluted shares outstanding</t>
  </si>
  <si>
    <t>Basic net income (loss) per share</t>
  </si>
  <si>
    <t>Diluted net income (loss) per share</t>
  </si>
  <si>
    <t>Net Income Per Share - Additional Information (Detail) - shares shares in Millions</t>
  </si>
  <si>
    <t>Stock Option [Member]</t>
  </si>
  <si>
    <t>Net Income Per Share [Line Items]</t>
  </si>
  <si>
    <t>Anti-dilutive securities excluded from the calculation of diluted earnings per share</t>
  </si>
  <si>
    <t>Segment Information - Additional Information (Detail)</t>
  </si>
  <si>
    <t>Jun. 30, 2016Segment</t>
  </si>
  <si>
    <t>Number of reportable segments</t>
  </si>
  <si>
    <t>Segment Information - Segment Information (Detail) - USD ($) $ in Thousands</t>
  </si>
  <si>
    <t>Segment Reporting Information [Line Items]</t>
  </si>
  <si>
    <t>Revenues from external customers</t>
  </si>
  <si>
    <t>Income (loss) from operations</t>
  </si>
  <si>
    <t>Corporate and Consolidations [Member]</t>
  </si>
  <si>
    <t>Precision Bearing Components Group [Member] | Operating Segments [Member]</t>
  </si>
  <si>
    <t>Autocam Precision Components Group [Member] | Operating Segments [Member]</t>
  </si>
  <si>
    <t>PEP [Member] | Operating Segments [Member]</t>
  </si>
  <si>
    <t>Long-Term Debt and Short-Term Debt - Summary of Long-Term Debt and Short-Term Debt (Detail) - USD ($) $ in Thousands</t>
  </si>
  <si>
    <t>Debt Instrument [Line Items]</t>
  </si>
  <si>
    <t>Total debt</t>
  </si>
  <si>
    <t>Less current maturities of long-term debt</t>
  </si>
  <si>
    <t>Long-term debt, excluding current maturities of long-term debt</t>
  </si>
  <si>
    <t>Senior Notes Due 2020 [Member]</t>
  </si>
  <si>
    <t>Borrowings under Senior Notes</t>
  </si>
  <si>
    <t>French Safeguard [Member]</t>
  </si>
  <si>
    <t>French Safeguard Obligations</t>
  </si>
  <si>
    <t>Brazilian [Member]</t>
  </si>
  <si>
    <t>Borrowings under line of credit</t>
  </si>
  <si>
    <t>Chinese [Member]</t>
  </si>
  <si>
    <t>Senior Secured Term Loan B [Member]</t>
  </si>
  <si>
    <t>Senior Secured Revolving Facility [Member]</t>
  </si>
  <si>
    <t>Long-Term Debt and Short-Term Debt - Summary of Long-Term Debt and Short-Term Debt (Parenthetical) (Detail) - USD ($)</t>
  </si>
  <si>
    <t>Debt issuance costs</t>
  </si>
  <si>
    <t>Borrowings</t>
  </si>
  <si>
    <t>Interest rate</t>
  </si>
  <si>
    <t>10.25%</t>
  </si>
  <si>
    <t>Debt maturity date</t>
  </si>
  <si>
    <t>Nov. 1,
		2020</t>
  </si>
  <si>
    <t>0.65%</t>
  </si>
  <si>
    <t>Applicable margin</t>
  </si>
  <si>
    <t>4.75%</t>
  </si>
  <si>
    <t>LIBOR Period</t>
  </si>
  <si>
    <t>3 months</t>
  </si>
  <si>
    <t>Oct. 19,
		2022</t>
  </si>
  <si>
    <t>Senior Secured Term Loan B [Member] | Minimum [Member]</t>
  </si>
  <si>
    <t>1.00%</t>
  </si>
  <si>
    <t>Oct. 19,
		2020</t>
  </si>
  <si>
    <t>Senior Secured Revolving Facility [Member] | London Interbank Offered Rate (LIBOR) [Member]</t>
  </si>
  <si>
    <t>0.44%</t>
  </si>
  <si>
    <t>3.50%</t>
  </si>
  <si>
    <t>Long-Term Debt and Short-Term Debt - Additional Information (Detail) - USD ($)</t>
  </si>
  <si>
    <t>Nov. 09, 2015</t>
  </si>
  <si>
    <t>Line of Credit Facility [Line Items]</t>
  </si>
  <si>
    <t>Line of credit facility, Additional borrowing feature, amount</t>
  </si>
  <si>
    <t>Debt issuance costs paid</t>
  </si>
  <si>
    <t>Interest payable</t>
  </si>
  <si>
    <t>Semi-annually</t>
  </si>
  <si>
    <t>Effective registrant statement</t>
  </si>
  <si>
    <t>SEC and cause that registration statement to be declared effective 300 days  of the issue date of the Senior Notes.</t>
  </si>
  <si>
    <t>Annual interest rate applicable if register of notes fails</t>
  </si>
  <si>
    <t>0.25%</t>
  </si>
  <si>
    <t>Additional interest rate applicable if default continues</t>
  </si>
  <si>
    <t>Subsequent period on default occurs</t>
  </si>
  <si>
    <t>90 days</t>
  </si>
  <si>
    <t>Maximum additional interest rate applicable on defaults</t>
  </si>
  <si>
    <t>New Senior Credit Facilities [Member]</t>
  </si>
  <si>
    <t>Debt instrument minimum Basis variable rate</t>
  </si>
  <si>
    <t>New Senior Credit Facilities [Member] | Base Rate [Member]</t>
  </si>
  <si>
    <t>Debt instrument, applicable margin</t>
  </si>
  <si>
    <t>3.75%</t>
  </si>
  <si>
    <t>New Senior Credit Facilities [Member] | London Interbank Offered Rate (LIBOR) [Member]</t>
  </si>
  <si>
    <t>New Senior Secured Revolving Credit Facility [Member]</t>
  </si>
  <si>
    <t>Percentage of borrowings under line of credit facility to be exceeded aggregate commitments to maintain net leverage ratio</t>
  </si>
  <si>
    <t>30.00%</t>
  </si>
  <si>
    <t>New Senior Secured Revolving Credit Facility [Member] | PEP [Member]</t>
  </si>
  <si>
    <t>Line of credit facility, Expiration period</t>
  </si>
  <si>
    <t>5 years</t>
  </si>
  <si>
    <t>New Senior Secured Revolving Credit Facility [Member] | Base Rate [Member]</t>
  </si>
  <si>
    <t>2.50%</t>
  </si>
  <si>
    <t>New Senior Secured Revolving Credit Facility [Member] | London Interbank Offered Rate (LIBOR) [Member]</t>
  </si>
  <si>
    <t>New Term Loan Credit Facility [Member]</t>
  </si>
  <si>
    <t>Proceeds from credit facility</t>
  </si>
  <si>
    <t>New Term Loan Credit Facility [Member] | PEP [Member]</t>
  </si>
  <si>
    <t>Line of credit facility, Maximum borrowing capacity</t>
  </si>
  <si>
    <t>7 years</t>
  </si>
  <si>
    <t>Debt instrument interest rate stated percentage</t>
  </si>
  <si>
    <t>0.00%</t>
  </si>
  <si>
    <t>Current maturities of French Safeguard obligations</t>
  </si>
  <si>
    <t>Noncurrent maturities of French Safeguard obligations</t>
  </si>
  <si>
    <t>Lines of credit annual interest rate</t>
  </si>
  <si>
    <t>4.95%</t>
  </si>
  <si>
    <t>Debt instrument face amount</t>
  </si>
  <si>
    <t>Notes repurchased</t>
  </si>
  <si>
    <t>Proceeds from senior notes</t>
  </si>
  <si>
    <t>Senior notes, net of discount</t>
  </si>
  <si>
    <t>Senior Notes Due 2020 [Member] | PEP [Member]</t>
  </si>
  <si>
    <t>Minimum [Member] | French Safeguard [Member]</t>
  </si>
  <si>
    <t>Creditor's claim period</t>
  </si>
  <si>
    <t>10 years</t>
  </si>
  <si>
    <t>Minimum [Member] | Brazilian [Member]</t>
  </si>
  <si>
    <t>Maximum [Member] | Brazilian [Member]</t>
  </si>
  <si>
    <t>9.10%</t>
  </si>
  <si>
    <t>Long-Term Debt and Short-Term Debt - Schedule of Debt Restated for Adoption of New Accounting Standard (Detail) - USD ($) $ in Thousands</t>
  </si>
  <si>
    <t>Audited [Member]</t>
  </si>
  <si>
    <t>Audited [Member] | Senior Notes Due 2020 [Member]</t>
  </si>
  <si>
    <t>Audited [Member] | French Safeguard [Member]</t>
  </si>
  <si>
    <t>Audited [Member] | Brazilian [Member]</t>
  </si>
  <si>
    <t>Audited [Member] | Chinese [Member]</t>
  </si>
  <si>
    <t>Restated [Member]</t>
  </si>
  <si>
    <t>Restated [Member] | Senior Notes Due 2020 [Member]</t>
  </si>
  <si>
    <t>Restated [Member] | French Safeguard [Member]</t>
  </si>
  <si>
    <t>Restated [Member] | Brazilian [Member]</t>
  </si>
  <si>
    <t>Restated [Member] | Chinese [Member]</t>
  </si>
  <si>
    <t>Senior Secured Term Loan B [Member] | Audited [Member]</t>
  </si>
  <si>
    <t>Senior Secured Term Loan B [Member] | Restated [Member]</t>
  </si>
  <si>
    <t>Senior Secured Revolving Facility [Member] | Audited [Member]</t>
  </si>
  <si>
    <t>Senior Secured Revolving Facility [Member] | Restated [Member]</t>
  </si>
  <si>
    <t>ASU 2015-13 Reclass [Member] | Senior Notes Due 2020 [Member]</t>
  </si>
  <si>
    <t>ASU 2015-13 Reclass [Member] | Senior Secured Term Loan B [Member]</t>
  </si>
  <si>
    <t>ASU 2015-13 Reclass [Member] | Senior Secured Revolving Facility [Member]</t>
  </si>
  <si>
    <t>Long-Term Debt and Short-Term Debt - Schedule of Debt Restated for Adoption of New Accounting Standard (Parenthetical) (Detail) - USD ($)</t>
  </si>
  <si>
    <t>Senior Notes Due 2020 [Member] | Audited [Member]</t>
  </si>
  <si>
    <t>Senior Notes Due 2020 [Member] | Restated [Member]</t>
  </si>
  <si>
    <t>Goodwill, net - Changes in Carrying Amount of Goodwill (Detail) $ in Thousands</t>
  </si>
  <si>
    <t>Goodwill [Line Items]</t>
  </si>
  <si>
    <t>Beginning Balance</t>
  </si>
  <si>
    <t>Currency impacts</t>
  </si>
  <si>
    <t>Goodwill changes from measurement period</t>
  </si>
  <si>
    <t>Ending Balance</t>
  </si>
  <si>
    <t>Precision Bearing Components Group [Member]</t>
  </si>
  <si>
    <t>Autocam Precision Components Group [Member]</t>
  </si>
  <si>
    <t>Precision Engineered Products Group [Member]</t>
  </si>
  <si>
    <t>Goodwill, net - Additional Information (Detail)</t>
  </si>
  <si>
    <t>Impairment of goodwill</t>
  </si>
  <si>
    <t>Intangible Assets, Net - Summary of Changes in Carrying Amount of Intangible Assets, Net (Detail) $ in Thousands</t>
  </si>
  <si>
    <t>Finite-Lived Intangible Assets [Line Items]</t>
  </si>
  <si>
    <t>Balance as of December 31, 2015</t>
  </si>
  <si>
    <t>Amortization</t>
  </si>
  <si>
    <t>Balance as of June 30, 2016</t>
  </si>
  <si>
    <t>Shared-Based Compensation - Additional Information (Detail) - USD ($) shares in Thousands, $ in Thousands</t>
  </si>
  <si>
    <t>Share-based Compensation Arrangement by Share-based Payment Award [Line Items]</t>
  </si>
  <si>
    <t>Share-based compensation expense</t>
  </si>
  <si>
    <t>Number of options granted</t>
  </si>
  <si>
    <t>Expenses related to issuance of restricted stock</t>
  </si>
  <si>
    <t>Non-Executive Directors [Member]</t>
  </si>
  <si>
    <t>Vesting period of stock issue</t>
  </si>
  <si>
    <t>1 year</t>
  </si>
  <si>
    <t>Restricted Stock [Member]</t>
  </si>
  <si>
    <t>Stock units issued</t>
  </si>
  <si>
    <t>Restricted Stock [Member] | Officers and Key Employees [Member]</t>
  </si>
  <si>
    <t>3 years</t>
  </si>
  <si>
    <t>Performance Based Stock Units [Member]</t>
  </si>
  <si>
    <t>Compensation expense period</t>
  </si>
  <si>
    <t>Shared-Based Compensation - Reconciliation of Option Activity (Detail) - USD ($) $ / shares in Units, shares in Thousands, $ in Thousands</t>
  </si>
  <si>
    <t>Number of options, Outstanding, Beginning Balance</t>
  </si>
  <si>
    <t>Number of Options, Granted</t>
  </si>
  <si>
    <t>Number of Options, Exercised</t>
  </si>
  <si>
    <t>Number of Options, Forfeited or expired</t>
  </si>
  <si>
    <t>Number of Options, Outstanding, Ending Balance</t>
  </si>
  <si>
    <t>Number of Options, Options Exercisabl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Options exercisable</t>
  </si>
  <si>
    <t>Weighted-Average Remaining Contractual Term, Outstanding, Ending Balance</t>
  </si>
  <si>
    <t>6 years 2 months 12 days</t>
  </si>
  <si>
    <t>Weighted- Average Remaining Contractual Term, Options exercisable</t>
  </si>
  <si>
    <t>5 years 4 months 24 days</t>
  </si>
  <si>
    <t>Aggregate Intrinsic Value, Outstanding, Ending Balance</t>
  </si>
  <si>
    <t>[1]</t>
  </si>
  <si>
    <t>Aggregate Intrinsic Value, Options exercisable</t>
  </si>
  <si>
    <t>(1)  The intrinsic value is the amount by which the market price of our stock was greater than the exercise price of any individual option grant at June 30, 2016.</t>
  </si>
  <si>
    <t>Provision for Income Taxes - Additional Information (Detail) - USD ($) $ in Thousands</t>
  </si>
  <si>
    <t>Income Tax [Line Items]</t>
  </si>
  <si>
    <t>State and Local effective income tax rate</t>
  </si>
  <si>
    <t>49.00%</t>
  </si>
  <si>
    <t>21.00%</t>
  </si>
  <si>
    <t>2.00%</t>
  </si>
  <si>
    <t>22.00%</t>
  </si>
  <si>
    <t>Increase in tax rate due to adjusting tax rates</t>
  </si>
  <si>
    <t>23.00%</t>
  </si>
  <si>
    <t>Change in effective tax rate</t>
  </si>
  <si>
    <t>15.00%</t>
  </si>
  <si>
    <t>10.00%</t>
  </si>
  <si>
    <t>7.00%</t>
  </si>
  <si>
    <t>Interest and penalties recognized on uncertain tax positions</t>
  </si>
  <si>
    <t>Maximum [Member]</t>
  </si>
  <si>
    <t>Minimum [Member]</t>
  </si>
  <si>
    <t>Commitments and Contingencies - Additional Information (Detail)</t>
  </si>
  <si>
    <t>Contingencies And Commitments [Line Items]</t>
  </si>
  <si>
    <t>Amount accrued for estimation of loss</t>
  </si>
  <si>
    <t>Possible loss estimated</t>
  </si>
  <si>
    <t>Investment in Non-Consolidated Joint Venture - Additional Information (Detail) - USD ($)</t>
  </si>
  <si>
    <t>Schedule of Equity Method Investments [Line Items]</t>
  </si>
  <si>
    <t>Dividend declared by joint venture</t>
  </si>
  <si>
    <t>Wuxi Weifu Autocam Precision Machinery Company, Ltd. [Member]</t>
  </si>
  <si>
    <t>Autocam [Member] | Joint Venture [Member]</t>
  </si>
  <si>
    <t>Amount due from joint venture</t>
  </si>
  <si>
    <t>Autocam [Member] | Joint Venture [Member] | Maximum [Member]</t>
  </si>
  <si>
    <t>Investment in Non-Consolidated Joint Venture - Components of Joint Venture Investment (Detail) - USD ($) $ in Thousands</t>
  </si>
  <si>
    <t>Our share of cumulative earnings</t>
  </si>
  <si>
    <t>Joint Venture [Member]</t>
  </si>
  <si>
    <t>Accretion of basis difference from purchase accounting</t>
  </si>
  <si>
    <t>Investment in Non-Consolidated Joint Venture - Summarized Balance Sheet Information for Joint Venture (Detail) - Joint Venture [Member] - USD ($) $ in Thousands</t>
  </si>
  <si>
    <t>Non-current assets</t>
  </si>
  <si>
    <t>Fair Value Measurements - Additional Information (Detail) - USD ($)</t>
  </si>
  <si>
    <t>12 Months Ended</t>
  </si>
  <si>
    <t>Derivative Instruments and Hedging Activities Disclosure [Abstract]</t>
  </si>
  <si>
    <t>Fair value of fixed-rate debt</t>
  </si>
  <si>
    <t>Amount of interest rate swap</t>
  </si>
  <si>
    <t>Description of term of interest rate swap</t>
  </si>
  <si>
    <t>Our $150.0 million interest rate swap went into effect on December 29, 2015, at  which time our interest rate was effectively 6.966% until December 31, 2018.</t>
  </si>
  <si>
    <t>Locked interest rate</t>
  </si>
  <si>
    <t>6.966%</t>
  </si>
  <si>
    <t>Derivative maturity date</t>
  </si>
  <si>
    <t>Dec. 31,
		2018</t>
  </si>
  <si>
    <t>Derivative inception date</t>
  </si>
  <si>
    <t>Dec. 29,
		2015</t>
  </si>
  <si>
    <t>Derivative in Net liability position</t>
  </si>
  <si>
    <t>Loss in accumulated other comprehensive income</t>
  </si>
  <si>
    <t>Net hedging losses on the interest rate swaps</t>
  </si>
  <si>
    <t>Amount to be reclassified from accumulated and other comprehensive income in next twelve months</t>
  </si>
  <si>
    <t>Fair Value Measurements - Financial Assets and Liabilities Valued on Recurring Basis (Detail) - USD ($) $ in Thousands</t>
  </si>
  <si>
    <t>Derivatives, Fair Value [Line Items]</t>
  </si>
  <si>
    <t>Derivative asset - current</t>
  </si>
  <si>
    <t>Derivative asset - noncurrent</t>
  </si>
  <si>
    <t>Derivative liability - current</t>
  </si>
  <si>
    <t>Derivative liability - noncurrent</t>
  </si>
  <si>
    <t>Derivative assets and liabilities, Total</t>
  </si>
  <si>
    <t>Significant Other Observable Inputs Level 2 Member</t>
  </si>
  <si>
    <t>Fair Value Measurements - Derivatives' Cash Flow Hedging Relationships (Detail) - USD ($)</t>
  </si>
  <si>
    <t>Derivative Instruments, Gain (Loss) [Line Items]</t>
  </si>
  <si>
    <t>Amount of after tax of gain/(loss) recognized in Other Comprehensive Income on Derivatives (effective portion)</t>
  </si>
  <si>
    <t>Pre-tax amount of gain/(loss) reclassified from Accumulated Other Comprehensive Income into Income (effective portion)</t>
  </si>
  <si>
    <t>Interest Expense [Member] | Forward Starting Interest Rate Swap Contract [Member]</t>
  </si>
  <si>
    <t>Restructuring and Impairment Charges - Summary of Impairment and Restructuring Charges (Detail) - USD ($) $ in Thousands</t>
  </si>
  <si>
    <t>Restructuring Cost and Reserve [Line Items]</t>
  </si>
  <si>
    <t>Impairment of tangible assets</t>
  </si>
  <si>
    <t>Restructuring charges and contract costs</t>
  </si>
  <si>
    <t>Reserve beginning balance</t>
  </si>
  <si>
    <t>Charges</t>
  </si>
  <si>
    <t>Paid in 2016</t>
  </si>
  <si>
    <t>Reserve ending balance</t>
  </si>
  <si>
    <t>Wheeling Plant [Member] | Severance and Other Employee Costs [Member]</t>
  </si>
  <si>
    <t>Wheeling Plant [Member] | Site Closure and Other Associated Cost [Member]</t>
  </si>
  <si>
    <t>Restructuring and Impairment Charges - Additional Information (Detail) - USD ($) $ in Thousands</t>
  </si>
  <si>
    <t>Impairment assets and inventory at Wheeling Plant</t>
  </si>
  <si>
    <t>Severance and Other Employee Costs [Member]</t>
  </si>
  <si>
    <t>Accrued restructuring charg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918541</v>
      </c>
    </row>
    <row spans="1:3" r="12">
      <c t="s" r="A12" s="4">
        <v>19</v>
      </c>
      <c t="s" r="B12" s="4">
        <v>20</v>
      </c>
    </row>
    <row spans="1:3" r="13">
      <c t="s" r="A13" s="4">
        <v>21</v>
      </c>
      <c t="s" r="B13" s="4">
        <v>22</v>
      </c>
    </row>
    <row spans="1:3" r="14">
      <c t="s" r="A14" s="4">
        <v>23</v>
      </c>
      <c t="n" r="C14" s="6">
        <v>27125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60</v>
      </c>
      <c t="s" r="B1" s="2">
        <v>1</v>
      </c>
    </row>
    <row spans="1:2" r="2">
      <c t="s" r="B2" s="2">
        <v>2</v>
      </c>
    </row>
    <row spans="1:2" r="3">
      <c t="s" r="A3" s="3">
        <v>152</v>
      </c>
    </row>
    <row spans="1:2" r="4">
      <c t="s" r="A4" s="4">
        <v>60</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4</v>
      </c>
      <c t="s" r="B1" s="2">
        <v>1</v>
      </c>
    </row>
    <row spans="1:2" r="2">
      <c t="s" r="B2" s="2">
        <v>2</v>
      </c>
    </row>
    <row spans="1:2" r="3">
      <c t="s" r="A3" s="3">
        <v>152</v>
      </c>
    </row>
    <row spans="1:2" r="4">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214272</v>
      </c>
      <c t="n" r="C4" s="7">
        <v>164856</v>
      </c>
      <c t="n" r="D4" s="7">
        <v>426498</v>
      </c>
      <c t="n" r="E4" s="7">
        <v>328601</v>
      </c>
    </row>
    <row spans="1:5" r="5">
      <c t="s" r="A5" s="4">
        <v>29</v>
      </c>
      <c t="n" r="B5" s="6">
        <v>156794</v>
      </c>
      <c t="n" r="C5" s="6">
        <v>128708</v>
      </c>
      <c t="n" r="D5" s="6">
        <v>316548</v>
      </c>
      <c t="n" r="E5" s="6">
        <v>258025</v>
      </c>
    </row>
    <row spans="1:5" r="6">
      <c t="s" r="A6" s="4">
        <v>30</v>
      </c>
      <c t="n" r="B6" s="6">
        <v>21592</v>
      </c>
      <c t="n" r="C6" s="6">
        <v>13962</v>
      </c>
      <c t="n" r="D6" s="6">
        <v>42304</v>
      </c>
      <c t="n" r="E6" s="6">
        <v>25961</v>
      </c>
    </row>
    <row spans="1:5" r="7">
      <c t="s" r="A7" s="4">
        <v>31</v>
      </c>
      <c t="n" r="B7" s="6">
        <v>15136</v>
      </c>
      <c t="n" r="C7" s="6">
        <v>8597</v>
      </c>
      <c t="n" r="D7" s="6">
        <v>32484</v>
      </c>
      <c t="n" r="E7" s="6">
        <v>17091</v>
      </c>
    </row>
    <row spans="1:5" r="8">
      <c t="s" r="A8" s="4">
        <v>32</v>
      </c>
      <c t="n" r="B8" s="6">
        <v>4047</v>
      </c>
      <c t="n" r="D8" s="6">
        <v>6585</v>
      </c>
    </row>
    <row spans="1:5" r="9">
      <c t="s" r="A9" s="4">
        <v>33</v>
      </c>
      <c t="n" r="B9" s="6">
        <v>16703</v>
      </c>
      <c t="n" r="C9" s="6">
        <v>13589</v>
      </c>
      <c t="n" r="D9" s="6">
        <v>28577</v>
      </c>
      <c t="n" r="E9" s="6">
        <v>27524</v>
      </c>
    </row>
    <row spans="1:5" r="10">
      <c t="s" r="A10" s="4">
        <v>34</v>
      </c>
      <c t="n" r="B10" s="6">
        <v>16165</v>
      </c>
      <c t="n" r="C10" s="6">
        <v>6021</v>
      </c>
      <c t="n" r="D10" s="6">
        <v>32587</v>
      </c>
      <c t="n" r="E10" s="6">
        <v>11959</v>
      </c>
    </row>
    <row spans="1:5" r="11">
      <c t="s" r="A11" s="4">
        <v>35</v>
      </c>
      <c t="n" r="B11" s="6">
        <v>-824</v>
      </c>
      <c t="n" r="C11" s="6">
        <v>19</v>
      </c>
      <c t="n" r="D11" s="6">
        <v>-1953</v>
      </c>
      <c t="n" r="E11" s="6">
        <v>1419</v>
      </c>
    </row>
    <row spans="1:5" r="12">
      <c t="s" r="A12" s="4">
        <v>36</v>
      </c>
      <c t="n" r="B12" s="6">
        <v>1362</v>
      </c>
      <c t="n" r="C12" s="6">
        <v>7549</v>
      </c>
      <c t="n" r="D12" s="6">
        <v>-2057</v>
      </c>
      <c t="n" r="E12" s="6">
        <v>14146</v>
      </c>
    </row>
    <row spans="1:5" r="13">
      <c t="s" r="A13" s="4">
        <v>37</v>
      </c>
      <c t="n" r="B13" s="6">
        <v>674</v>
      </c>
      <c t="n" r="C13" s="6">
        <v>1617</v>
      </c>
      <c t="n" r="D13" s="6">
        <v>-46</v>
      </c>
      <c t="n" r="E13" s="6">
        <v>3073</v>
      </c>
    </row>
    <row spans="1:5" r="14">
      <c t="s" r="A14" s="4">
        <v>38</v>
      </c>
      <c t="n" r="B14" s="6">
        <v>1343</v>
      </c>
      <c t="n" r="C14" s="6">
        <v>1021</v>
      </c>
      <c t="n" r="D14" s="6">
        <v>2743</v>
      </c>
      <c t="n" r="E14" s="6">
        <v>1882</v>
      </c>
    </row>
    <row spans="1:5" r="15">
      <c t="s" r="A15" s="4">
        <v>39</v>
      </c>
      <c t="n" r="B15" s="6">
        <v>2031</v>
      </c>
      <c t="n" r="C15" s="6">
        <v>6953</v>
      </c>
      <c t="n" r="D15" s="6">
        <v>732</v>
      </c>
      <c t="n" r="E15" s="6">
        <v>12955</v>
      </c>
    </row>
    <row spans="1:5" r="16">
      <c t="s" r="A16" s="3">
        <v>40</v>
      </c>
    </row>
    <row spans="1:5" r="17">
      <c t="s" r="A17" s="4">
        <v>41</v>
      </c>
      <c t="n" r="B17" s="6">
        <v>-79</v>
      </c>
      <c t="n" r="C17" s="6">
        <v>-61</v>
      </c>
      <c t="n" r="D17" s="6">
        <v>-1081</v>
      </c>
      <c t="n" r="E17" s="6">
        <v>-1625</v>
      </c>
    </row>
    <row spans="1:5" r="18">
      <c t="s" r="A18" s="4">
        <v>42</v>
      </c>
      <c t="n" r="B18" s="6">
        <v>-2925</v>
      </c>
      <c t="n" r="C18" s="6">
        <v>4065</v>
      </c>
      <c t="n" r="D18" s="6">
        <v>3794</v>
      </c>
      <c t="n" r="E18" s="6">
        <v>-12231</v>
      </c>
    </row>
    <row spans="1:5" r="19">
      <c t="s" r="A19" s="4">
        <v>43</v>
      </c>
      <c t="n" r="B19" s="6">
        <v>-3004</v>
      </c>
      <c t="n" r="C19" s="6">
        <v>4004</v>
      </c>
      <c t="n" r="D19" s="6">
        <v>2713</v>
      </c>
      <c t="n" r="E19" s="6">
        <v>-13856</v>
      </c>
    </row>
    <row spans="1:5" r="20">
      <c t="s" r="A20" s="4">
        <v>44</v>
      </c>
      <c t="n" r="B20" s="7">
        <v>-973</v>
      </c>
      <c t="n" r="C20" s="7">
        <v>10957</v>
      </c>
      <c t="n" r="D20" s="7">
        <v>3445</v>
      </c>
      <c t="n" r="E20" s="7">
        <v>-901</v>
      </c>
    </row>
    <row spans="1:5" r="21">
      <c t="s" r="A21" s="3">
        <v>45</v>
      </c>
    </row>
    <row spans="1:5" r="22">
      <c t="s" r="A22" s="4">
        <v>39</v>
      </c>
      <c t="n" r="B22" s="8">
        <v>0.08</v>
      </c>
      <c t="n" r="C22" s="8">
        <v>0.36</v>
      </c>
      <c t="n" r="D22" s="8">
        <v>0.03</v>
      </c>
      <c t="n" r="E22" s="8">
        <v>0.68</v>
      </c>
    </row>
    <row spans="1:5" r="23">
      <c t="s" r="A23" s="4">
        <v>46</v>
      </c>
      <c t="n" r="B23" s="6">
        <v>27024</v>
      </c>
      <c t="n" r="C23" s="6">
        <v>19215</v>
      </c>
      <c t="n" r="D23" s="6">
        <v>26923</v>
      </c>
      <c t="n" r="E23" s="6">
        <v>19064</v>
      </c>
    </row>
    <row spans="1:5" r="24">
      <c t="s" r="A24" s="3">
        <v>47</v>
      </c>
    </row>
    <row spans="1:5" r="25">
      <c t="s" r="A25" s="4">
        <v>39</v>
      </c>
      <c t="n" r="B25" s="8">
        <v>0.07000000000000001</v>
      </c>
      <c t="n" r="C25" s="8">
        <v>0.36</v>
      </c>
      <c t="n" r="D25" s="8">
        <v>0.03</v>
      </c>
      <c t="n" r="E25" s="8">
        <v>0.67</v>
      </c>
    </row>
    <row spans="1:5" r="26">
      <c t="s" r="A26" s="4">
        <v>46</v>
      </c>
      <c t="n" r="B26" s="6">
        <v>27187</v>
      </c>
      <c t="n" r="C26" s="6">
        <v>19582</v>
      </c>
      <c t="n" r="D26" s="6">
        <v>27050</v>
      </c>
      <c t="n" r="E26" s="6">
        <v>19416</v>
      </c>
    </row>
    <row spans="1:5" r="27">
      <c t="s" r="A27" s="4">
        <v>48</v>
      </c>
      <c t="n" r="B27" s="8">
        <v>0.07000000000000001</v>
      </c>
      <c t="n" r="C27" s="8">
        <v>0.07000000000000001</v>
      </c>
      <c t="n" r="D27" s="8">
        <v>0.14</v>
      </c>
      <c t="n" r="E27" s="8">
        <v>0.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174</v>
      </c>
      <c t="s" r="B1" s="2">
        <v>1</v>
      </c>
    </row>
    <row spans="1:2" r="2">
      <c t="s" r="B2" s="2">
        <v>2</v>
      </c>
    </row>
    <row spans="1:2" r="3">
      <c t="s" r="A3" s="3">
        <v>136</v>
      </c>
    </row>
    <row spans="1:2" r="4">
      <c t="s" r="A4" s="4">
        <v>175</v>
      </c>
      <c t="s" r="B4" s="4">
        <v>176</v>
      </c>
    </row>
    <row spans="1:2" r="5">
      <c t="s" r="A5" s="4">
        <v>177</v>
      </c>
      <c t="s" r="B5" s="4">
        <v>178</v>
      </c>
    </row>
    <row spans="1:2" r="6">
      <c t="s" r="A6" s="4">
        <v>179</v>
      </c>
      <c t="s" r="B6" s="4">
        <v>180</v>
      </c>
    </row>
    <row spans="1:2" r="7">
      <c t="s" r="A7" s="4">
        <v>181</v>
      </c>
      <c t="s" r="B7" s="4">
        <v>182</v>
      </c>
    </row>
    <row spans="1:2" r="8">
      <c t="s" r="A8" s="4">
        <v>183</v>
      </c>
      <c t="s" r="B8"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5</v>
      </c>
      <c t="s" r="B1" s="2">
        <v>1</v>
      </c>
    </row>
    <row spans="1:2" r="2">
      <c t="s" r="B2" s="2">
        <v>2</v>
      </c>
    </row>
    <row spans="1:2" r="3">
      <c t="s" r="A3" s="4">
        <v>139</v>
      </c>
    </row>
    <row spans="1:2" r="4">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8</v>
      </c>
      <c t="s" r="B1" s="2">
        <v>1</v>
      </c>
    </row>
    <row spans="1:2" r="2">
      <c t="s" r="B2" s="2">
        <v>2</v>
      </c>
    </row>
    <row spans="1:2" r="3">
      <c t="s" r="A3" s="3">
        <v>141</v>
      </c>
    </row>
    <row spans="1:2" r="4">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1</v>
      </c>
      <c t="s" r="B1" s="2">
        <v>1</v>
      </c>
    </row>
    <row spans="1:2" r="2">
      <c t="s" r="B2" s="2">
        <v>2</v>
      </c>
    </row>
    <row spans="1:2" r="3">
      <c t="s" r="A3" s="3">
        <v>144</v>
      </c>
    </row>
    <row spans="1:2" r="4">
      <c t="s" r="A4" s="4">
        <v>192</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4</v>
      </c>
      <c t="s" r="B1" s="2">
        <v>1</v>
      </c>
    </row>
    <row spans="1:2" r="2">
      <c t="s" r="B2" s="2">
        <v>2</v>
      </c>
    </row>
    <row spans="1:2" r="3">
      <c t="s" r="A3" s="3">
        <v>147</v>
      </c>
    </row>
    <row spans="1:2" r="4">
      <c t="s" r="A4" s="4">
        <v>146</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196</v>
      </c>
      <c t="s" r="B1" s="2">
        <v>1</v>
      </c>
    </row>
    <row spans="1:2" r="2">
      <c t="s" r="B2" s="2">
        <v>2</v>
      </c>
    </row>
    <row spans="1:2" r="3">
      <c t="s" r="A3" s="3">
        <v>150</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1</v>
      </c>
      <c t="s" r="B1" s="2">
        <v>1</v>
      </c>
    </row>
    <row spans="1:2" r="2">
      <c t="s" r="B2" s="2">
        <v>2</v>
      </c>
    </row>
    <row spans="1:2" r="3">
      <c t="s" r="A3" s="3">
        <v>152</v>
      </c>
    </row>
    <row spans="1:2" r="4">
      <c t="s" r="A4" s="4">
        <v>202</v>
      </c>
      <c t="s" r="B4"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04</v>
      </c>
      <c t="s" r="B1" s="2">
        <v>1</v>
      </c>
    </row>
    <row spans="1:2" r="2">
      <c t="s" r="B2" s="2">
        <v>2</v>
      </c>
    </row>
    <row spans="1:2" r="3">
      <c t="s" r="A3" s="3">
        <v>152</v>
      </c>
    </row>
    <row spans="1:2" r="4">
      <c t="s" r="A4" s="4">
        <v>205</v>
      </c>
      <c t="s" r="B4"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7</v>
      </c>
      <c t="s" r="B1" s="2">
        <v>1</v>
      </c>
    </row>
    <row spans="1:2" r="2">
      <c t="s" r="B2" s="2">
        <v>2</v>
      </c>
    </row>
    <row spans="1:2" r="3">
      <c t="s" r="A3" s="3">
        <v>157</v>
      </c>
    </row>
    <row spans="1:2" r="4">
      <c t="s" r="A4" s="4">
        <v>208</v>
      </c>
      <c t="s" r="B4"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10</v>
      </c>
      <c t="s" r="B1" s="2">
        <v>1</v>
      </c>
    </row>
    <row spans="1:2" r="2">
      <c t="s" r="B2" s="2">
        <v>2</v>
      </c>
    </row>
    <row spans="1:2" r="3">
      <c t="s" r="A3" s="3">
        <v>166</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9</v>
      </c>
      <c t="s" r="B1" s="2">
        <v>2</v>
      </c>
      <c t="s" r="C1" s="2">
        <v>50</v>
      </c>
    </row>
    <row spans="1:3" r="2">
      <c t="s" r="A2" s="3">
        <v>51</v>
      </c>
    </row>
    <row spans="1:3" r="3">
      <c t="s" r="A3" s="4">
        <v>52</v>
      </c>
      <c t="n" r="B3" s="7">
        <v>15080</v>
      </c>
      <c t="n" r="C3" s="7">
        <v>15087</v>
      </c>
    </row>
    <row spans="1:3" r="4">
      <c t="s" r="A4" s="4">
        <v>53</v>
      </c>
      <c t="n" r="B4" s="6">
        <v>147053</v>
      </c>
      <c t="n" r="C4" s="6">
        <v>123005</v>
      </c>
    </row>
    <row spans="1:3" r="5">
      <c t="s" r="A5" s="4">
        <v>54</v>
      </c>
      <c t="n" r="B5" s="6">
        <v>118784</v>
      </c>
      <c t="n" r="C5" s="6">
        <v>119836</v>
      </c>
    </row>
    <row spans="1:3" r="6">
      <c t="s" r="A6" s="4">
        <v>55</v>
      </c>
      <c t="n" r="B6" s="6">
        <v>4046</v>
      </c>
      <c t="n" r="C6" s="6">
        <v>3989</v>
      </c>
    </row>
    <row spans="1:3" r="7">
      <c t="s" r="A7" s="4">
        <v>56</v>
      </c>
      <c t="n" r="C7" s="6">
        <v>6696</v>
      </c>
    </row>
    <row spans="1:3" r="8">
      <c t="s" r="A8" s="4">
        <v>57</v>
      </c>
      <c t="n" r="B8" s="6">
        <v>12920</v>
      </c>
      <c t="n" r="C8" s="6">
        <v>11568</v>
      </c>
    </row>
    <row spans="1:3" r="9">
      <c t="s" r="A9" s="4">
        <v>58</v>
      </c>
      <c t="n" r="B9" s="6">
        <v>297883</v>
      </c>
      <c t="n" r="C9" s="6">
        <v>280181</v>
      </c>
    </row>
    <row spans="1:3" r="10">
      <c t="s" r="A10" s="4">
        <v>59</v>
      </c>
      <c t="n" r="B10" s="6">
        <v>323244</v>
      </c>
      <c t="n" r="C10" s="6">
        <v>318968</v>
      </c>
    </row>
    <row spans="1:3" r="11">
      <c t="s" r="A11" s="4">
        <v>60</v>
      </c>
      <c t="n" r="B11" s="6">
        <v>448690</v>
      </c>
      <c t="n" r="C11" s="6">
        <v>449898</v>
      </c>
    </row>
    <row spans="1:3" r="12">
      <c t="s" r="A12" s="4">
        <v>61</v>
      </c>
      <c t="n" r="B12" s="6">
        <v>267769</v>
      </c>
      <c t="n" r="C12" s="6">
        <v>282169</v>
      </c>
    </row>
    <row spans="1:3" r="13">
      <c t="s" r="A13" s="4">
        <v>62</v>
      </c>
      <c t="n" r="C13" s="6">
        <v>742</v>
      </c>
    </row>
    <row spans="1:3" r="14">
      <c t="s" r="A14" s="4">
        <v>63</v>
      </c>
      <c t="n" r="B14" s="6">
        <v>41205</v>
      </c>
      <c t="n" r="C14" s="6">
        <v>38462</v>
      </c>
    </row>
    <row spans="1:3" r="15">
      <c t="s" r="A15" s="4">
        <v>64</v>
      </c>
      <c t="n" r="B15" s="6">
        <v>10950</v>
      </c>
      <c t="n" r="C15" s="6">
        <v>10147</v>
      </c>
    </row>
    <row spans="1:3" r="16">
      <c t="s" r="A16" s="4">
        <v>65</v>
      </c>
      <c t="n" r="B16" s="6">
        <v>1389741</v>
      </c>
      <c t="n" r="C16" s="6">
        <v>1380567</v>
      </c>
    </row>
    <row spans="1:3" r="17">
      <c t="s" r="A17" s="3">
        <v>66</v>
      </c>
    </row>
    <row spans="1:3" r="18">
      <c t="s" r="A18" s="4">
        <v>67</v>
      </c>
      <c t="n" r="B18" s="6">
        <v>65862</v>
      </c>
      <c t="n" r="C18" s="6">
        <v>69101</v>
      </c>
    </row>
    <row spans="1:3" r="19">
      <c t="s" r="A19" s="4">
        <v>68</v>
      </c>
      <c t="n" r="B19" s="6">
        <v>23392</v>
      </c>
      <c t="n" r="C19" s="6">
        <v>21125</v>
      </c>
    </row>
    <row spans="1:3" r="20">
      <c t="s" r="A20" s="4">
        <v>69</v>
      </c>
      <c t="n" r="B20" s="6">
        <v>2042</v>
      </c>
      <c t="n" r="C20" s="6">
        <v>5350</v>
      </c>
    </row>
    <row spans="1:3" r="21">
      <c t="s" r="A21" s="4">
        <v>70</v>
      </c>
      <c t="n" r="B21" s="6">
        <v>19537</v>
      </c>
      <c t="n" r="C21" s="6">
        <v>11714</v>
      </c>
    </row>
    <row spans="1:3" r="22">
      <c t="s" r="A22" s="4">
        <v>71</v>
      </c>
      <c t="n" r="B22" s="6">
        <v>4101</v>
      </c>
      <c t="n" r="C22" s="6">
        <v>4786</v>
      </c>
    </row>
    <row spans="1:3" r="23">
      <c t="s" r="A23" s="4">
        <v>72</v>
      </c>
      <c t="n" r="B23" s="6">
        <v>23941</v>
      </c>
      <c t="n" r="C23" s="6">
        <v>21275</v>
      </c>
    </row>
    <row spans="1:3" r="24">
      <c t="s" r="A24" s="4">
        <v>73</v>
      </c>
      <c t="n" r="B24" s="6">
        <v>138875</v>
      </c>
      <c t="n" r="C24" s="6">
        <v>133351</v>
      </c>
    </row>
    <row spans="1:3" r="25">
      <c t="s" r="A25" s="4">
        <v>74</v>
      </c>
      <c t="n" r="B25" s="6">
        <v>112256</v>
      </c>
      <c t="n" r="C25" s="6">
        <v>117459</v>
      </c>
    </row>
    <row spans="1:3" r="26">
      <c t="s" r="A26" s="4">
        <v>75</v>
      </c>
      <c t="n" r="B26" s="6">
        <v>801213</v>
      </c>
      <c t="n" r="C26" s="6">
        <v>795400</v>
      </c>
    </row>
    <row spans="1:3" r="27">
      <c t="s" r="A27" s="4">
        <v>76</v>
      </c>
      <c t="n" r="B27" s="6">
        <v>6045</v>
      </c>
      <c t="n" r="C27" s="6">
        <v>6157</v>
      </c>
    </row>
    <row spans="1:3" r="28">
      <c t="s" r="A28" s="4">
        <v>77</v>
      </c>
      <c t="n" r="B28" s="6">
        <v>7656</v>
      </c>
      <c t="n" r="C28" s="6">
        <v>9573</v>
      </c>
    </row>
    <row spans="1:3" r="29">
      <c t="s" r="A29" s="4">
        <v>78</v>
      </c>
      <c t="n" r="B29" s="6">
        <v>6290</v>
      </c>
      <c t="n" r="C29" s="6">
        <v>4746</v>
      </c>
    </row>
    <row spans="1:3" r="30">
      <c t="s" r="A30" s="4">
        <v>79</v>
      </c>
      <c t="n" r="B30" s="6">
        <v>1072335</v>
      </c>
      <c t="n" r="C30" s="6">
        <v>1066686</v>
      </c>
    </row>
    <row spans="1:3" r="31">
      <c t="s" r="A31" s="4">
        <v>80</v>
      </c>
      <c t="n" r="B31" s="6">
        <v>317406</v>
      </c>
      <c t="n" r="C31" s="6">
        <v>313881</v>
      </c>
    </row>
    <row spans="1:3" r="32">
      <c t="s" r="A32" s="4">
        <v>81</v>
      </c>
      <c t="n" r="B32" s="7">
        <v>1389741</v>
      </c>
      <c t="n" r="C32" s="7">
        <v>13805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15</v>
      </c>
      <c t="s" r="B1" s="2">
        <v>1</v>
      </c>
    </row>
    <row spans="1:2" r="2">
      <c t="s" r="B2" s="2">
        <v>2</v>
      </c>
    </row>
    <row spans="1:2" r="3">
      <c t="s" r="A3" s="3">
        <v>169</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0</v>
      </c>
      <c t="s" r="B1" s="2">
        <v>1</v>
      </c>
    </row>
    <row spans="1:2" r="2">
      <c t="s" r="B2" s="2">
        <v>2</v>
      </c>
    </row>
    <row spans="1:2" r="3">
      <c t="s" r="A3" s="4">
        <v>221</v>
      </c>
    </row>
    <row spans="1:2" r="4">
      <c t="s" r="A4" s="4">
        <v>222</v>
      </c>
      <c t="s" r="B4" s="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7"/>
    <col customWidth="1" max="5" min="5" width="21"/>
  </cols>
  <sheetData>
    <row spans="1:5" r="1">
      <c t="s" r="A1" s="1">
        <v>224</v>
      </c>
      <c t="s" r="B1" s="2">
        <v>25</v>
      </c>
      <c t="s" r="D1" s="2">
        <v>1</v>
      </c>
    </row>
    <row spans="1:5" r="2">
      <c t="s" r="B2" s="2">
        <v>225</v>
      </c>
      <c t="s" r="C2" s="2">
        <v>226</v>
      </c>
      <c t="s" r="D2" s="2">
        <v>227</v>
      </c>
      <c t="s" r="E2" s="2">
        <v>226</v>
      </c>
    </row>
    <row spans="1:5" r="3">
      <c t="s" r="A3" s="3">
        <v>228</v>
      </c>
    </row>
    <row spans="1:5" r="4">
      <c t="s" r="A4" s="4">
        <v>229</v>
      </c>
      <c t="n" r="D4" s="6">
        <v>41</v>
      </c>
    </row>
    <row spans="1:5" r="5">
      <c t="s" r="A5" s="4">
        <v>230</v>
      </c>
      <c t="n" r="D5" s="6">
        <v>3</v>
      </c>
    </row>
    <row spans="1:5" r="6">
      <c t="s" r="A6" s="4">
        <v>231</v>
      </c>
      <c t="n" r="D6" s="7">
        <v>2485</v>
      </c>
      <c t="n" r="E6" s="7">
        <v>1771</v>
      </c>
    </row>
    <row spans="1:5" r="7">
      <c t="s" r="A7" s="4">
        <v>232</v>
      </c>
    </row>
    <row spans="1:5" r="8">
      <c t="s" r="A8" s="3">
        <v>228</v>
      </c>
    </row>
    <row spans="1:5" r="9">
      <c t="s" r="A9" s="4">
        <v>231</v>
      </c>
      <c t="n" r="B9" s="7">
        <v>1500</v>
      </c>
      <c t="n" r="C9" s="7">
        <v>1000</v>
      </c>
      <c t="n" r="D9" s="7">
        <v>2500</v>
      </c>
      <c t="n" r="E9" s="7">
        <v>1800</v>
      </c>
    </row>
    <row spans="1:5" r="10">
      <c t="s" r="A10" s="4">
        <v>233</v>
      </c>
    </row>
    <row spans="1:5" r="11">
      <c t="s" r="A11" s="3">
        <v>228</v>
      </c>
    </row>
    <row spans="1:5" r="12">
      <c t="s" r="A12" s="4">
        <v>231</v>
      </c>
      <c t="n" r="B12" s="7">
        <v>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6"/>
  </cols>
  <sheetData>
    <row spans="1:2" r="1">
      <c t="s" r="A1" s="1">
        <v>234</v>
      </c>
      <c t="s" r="B1" s="2">
        <v>1</v>
      </c>
    </row>
    <row spans="1:2" r="2">
      <c t="s" r="B2" s="2">
        <v>2</v>
      </c>
    </row>
    <row spans="1:2" r="3">
      <c t="s" r="A3" s="4">
        <v>139</v>
      </c>
    </row>
    <row spans="1:2" r="4">
      <c t="s" r="A4" s="3">
        <v>235</v>
      </c>
    </row>
    <row spans="1:2" r="5">
      <c t="s" r="A5" s="4">
        <v>236</v>
      </c>
      <c t="s" r="B5" s="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38</v>
      </c>
      <c t="s" r="B1" s="2">
        <v>239</v>
      </c>
      <c t="s" r="C1" s="2">
        <v>2</v>
      </c>
      <c t="s" r="D1" s="2">
        <v>50</v>
      </c>
    </row>
    <row spans="1:4" r="2">
      <c t="s" r="A2" s="3">
        <v>240</v>
      </c>
    </row>
    <row spans="1:4" r="3">
      <c t="s" r="A3" s="4">
        <v>241</v>
      </c>
      <c t="n" r="C3" s="7">
        <v>448690</v>
      </c>
      <c t="n" r="D3" s="7">
        <v>449898</v>
      </c>
    </row>
    <row spans="1:4" r="4">
      <c t="s" r="A4" s="4">
        <v>139</v>
      </c>
    </row>
    <row spans="1:4" r="5">
      <c t="s" r="A5" s="3">
        <v>240</v>
      </c>
    </row>
    <row spans="1:4" r="6">
      <c t="s" r="A6" s="4">
        <v>242</v>
      </c>
      <c t="n" r="C6" s="6">
        <v>621196</v>
      </c>
      <c t="n" r="D6" s="6">
        <v>621196</v>
      </c>
    </row>
    <row spans="1:4" r="7">
      <c t="s" r="A7" s="4">
        <v>243</v>
      </c>
      <c t="n" r="C7" s="6">
        <v>-1635</v>
      </c>
    </row>
    <row spans="1:4" r="8">
      <c t="s" r="A8" s="4">
        <v>244</v>
      </c>
      <c t="n" r="C8" s="6">
        <v>619561</v>
      </c>
      <c t="n" r="D8" s="6">
        <v>621196</v>
      </c>
    </row>
    <row spans="1:4" r="9">
      <c t="s" r="A9" s="4">
        <v>245</v>
      </c>
      <c t="n" r="C9" s="6">
        <v>69992</v>
      </c>
      <c t="n" r="D9" s="6">
        <v>69331</v>
      </c>
    </row>
    <row spans="1:4" r="10">
      <c t="s" r="A10" s="4">
        <v>246</v>
      </c>
      <c t="n" r="C10" s="6">
        <v>55201</v>
      </c>
      <c t="n" r="D10" s="6">
        <v>56163</v>
      </c>
    </row>
    <row spans="1:4" r="11">
      <c t="s" r="A11" s="4">
        <v>247</v>
      </c>
      <c t="n" r="C11" s="6">
        <v>240490</v>
      </c>
      <c t="n" r="D11" s="6">
        <v>240490</v>
      </c>
    </row>
    <row spans="1:4" r="12">
      <c t="s" r="A12" s="4">
        <v>64</v>
      </c>
      <c t="n" r="C12" s="6">
        <v>1500</v>
      </c>
      <c t="n" r="D12" s="6">
        <v>1500</v>
      </c>
    </row>
    <row spans="1:4" r="13">
      <c t="s" r="A13" s="4">
        <v>241</v>
      </c>
      <c t="n" r="C13" s="6">
        <v>363116</v>
      </c>
      <c t="n" r="D13" s="6">
        <v>364450</v>
      </c>
    </row>
    <row spans="1:4" r="14">
      <c t="s" r="A14" s="4">
        <v>248</v>
      </c>
      <c t="n" r="C14" s="6">
        <v>730299</v>
      </c>
      <c t="n" r="D14" s="6">
        <v>731934</v>
      </c>
    </row>
    <row spans="1:4" r="15">
      <c t="s" r="A15" s="4">
        <v>249</v>
      </c>
      <c t="n" r="C15" s="6">
        <v>21131</v>
      </c>
      <c t="n" r="D15" s="6">
        <v>21131</v>
      </c>
    </row>
    <row spans="1:4" r="16">
      <c t="s" r="A16" s="4">
        <v>74</v>
      </c>
      <c t="n" r="C16" s="6">
        <v>87578</v>
      </c>
      <c t="n" r="D16" s="6">
        <v>87578</v>
      </c>
    </row>
    <row spans="1:4" r="17">
      <c t="s" r="A17" s="4">
        <v>250</v>
      </c>
      <c t="n" r="C17" s="6">
        <v>2029</v>
      </c>
      <c t="n" r="D17" s="6">
        <v>2029</v>
      </c>
    </row>
    <row spans="1:4" r="18">
      <c t="s" r="A18" s="4">
        <v>251</v>
      </c>
      <c t="n" r="C18" s="6">
        <v>110738</v>
      </c>
      <c t="n" r="D18" s="6">
        <v>110738</v>
      </c>
    </row>
    <row spans="1:4" r="19">
      <c t="s" r="A19" s="4">
        <v>252</v>
      </c>
      <c t="n" r="C19" s="7">
        <v>619561</v>
      </c>
      <c t="n" r="D19" s="7">
        <v>621196</v>
      </c>
    </row>
    <row spans="1:4" r="20">
      <c t="s" r="A20" s="4">
        <v>253</v>
      </c>
    </row>
    <row spans="1:4" r="21">
      <c t="s" r="A21" s="3">
        <v>240</v>
      </c>
    </row>
    <row spans="1:4" r="22">
      <c t="s" r="A22" s="4">
        <v>243</v>
      </c>
      <c t="n" r="B22" s="7">
        <v>-1635</v>
      </c>
    </row>
    <row spans="1:4" r="23">
      <c t="s" r="A23" s="4">
        <v>244</v>
      </c>
      <c t="n" r="B23" s="6">
        <v>-1635</v>
      </c>
    </row>
    <row spans="1:4" r="24">
      <c t="s" r="A24" s="4">
        <v>245</v>
      </c>
      <c t="n" r="B24" s="6">
        <v>661</v>
      </c>
    </row>
    <row spans="1:4" r="25">
      <c t="s" r="A25" s="4">
        <v>246</v>
      </c>
      <c t="n" r="B25" s="6">
        <v>-962</v>
      </c>
    </row>
    <row spans="1:4" r="26">
      <c t="s" r="A26" s="4">
        <v>241</v>
      </c>
      <c t="n" r="B26" s="6">
        <v>-1334</v>
      </c>
    </row>
    <row spans="1:4" r="27">
      <c t="s" r="A27" s="4">
        <v>248</v>
      </c>
      <c t="n" r="B27" s="6">
        <v>-1635</v>
      </c>
    </row>
    <row spans="1:4" r="28">
      <c t="s" r="A28" s="4">
        <v>252</v>
      </c>
      <c t="n" r="B28" s="7">
        <v>-16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54</v>
      </c>
      <c t="s" r="B1" s="2">
        <v>2</v>
      </c>
      <c t="s" r="C1" s="2">
        <v>50</v>
      </c>
    </row>
    <row spans="1:3" r="2">
      <c t="s" r="A2" s="3">
        <v>141</v>
      </c>
    </row>
    <row spans="1:3" r="3">
      <c t="s" r="A3" s="4">
        <v>255</v>
      </c>
      <c t="n" r="B3" s="7">
        <v>52149</v>
      </c>
      <c t="n" r="C3" s="7">
        <v>50204</v>
      </c>
    </row>
    <row spans="1:3" r="4">
      <c t="s" r="A4" s="4">
        <v>256</v>
      </c>
      <c t="n" r="B4" s="6">
        <v>33262</v>
      </c>
      <c t="n" r="C4" s="6">
        <v>30604</v>
      </c>
    </row>
    <row spans="1:3" r="5">
      <c t="s" r="A5" s="4">
        <v>257</v>
      </c>
      <c t="n" r="B5" s="6">
        <v>33373</v>
      </c>
      <c t="n" r="C5" s="6">
        <v>39028</v>
      </c>
    </row>
    <row spans="1:3" r="6">
      <c t="s" r="A6" s="4">
        <v>54</v>
      </c>
      <c t="n" r="B6" s="7">
        <v>118784</v>
      </c>
      <c t="n" r="C6" s="7">
        <v>1198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58</v>
      </c>
      <c t="s" r="B1" s="2">
        <v>2</v>
      </c>
      <c t="s" r="C1" s="2">
        <v>50</v>
      </c>
    </row>
    <row spans="1:3" r="2">
      <c t="s" r="A2" s="3">
        <v>141</v>
      </c>
    </row>
    <row spans="1:3" r="3">
      <c t="s" r="A3" s="4">
        <v>259</v>
      </c>
      <c t="n" r="B3" s="7">
        <v>5</v>
      </c>
      <c t="n" r="C3" s="7">
        <v>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0</v>
      </c>
      <c t="s" r="B1" s="2">
        <v>25</v>
      </c>
      <c t="s" r="D1" s="2">
        <v>1</v>
      </c>
    </row>
    <row spans="1:5" r="2">
      <c t="s" r="B2" s="2">
        <v>2</v>
      </c>
      <c t="s" r="C2" s="2">
        <v>26</v>
      </c>
      <c t="s" r="D2" s="2">
        <v>2</v>
      </c>
      <c t="s" r="E2" s="2">
        <v>26</v>
      </c>
    </row>
    <row spans="1:5" r="3">
      <c t="s" r="A3" s="3">
        <v>144</v>
      </c>
    </row>
    <row spans="1:5" r="4">
      <c t="s" r="A4" s="4">
        <v>91</v>
      </c>
      <c t="n" r="B4" s="7">
        <v>2031</v>
      </c>
      <c t="n" r="C4" s="7">
        <v>6953</v>
      </c>
      <c t="n" r="D4" s="7">
        <v>732</v>
      </c>
      <c t="n" r="E4" s="7">
        <v>12955</v>
      </c>
    </row>
    <row spans="1:5" r="5">
      <c t="s" r="A5" s="4">
        <v>46</v>
      </c>
      <c t="n" r="B5" s="6">
        <v>27024</v>
      </c>
      <c t="n" r="C5" s="6">
        <v>19215</v>
      </c>
      <c t="n" r="D5" s="6">
        <v>26923</v>
      </c>
      <c t="n" r="E5" s="6">
        <v>19064</v>
      </c>
    </row>
    <row spans="1:5" r="6">
      <c t="s" r="A6" s="4">
        <v>261</v>
      </c>
      <c t="n" r="B6" s="6">
        <v>163</v>
      </c>
      <c t="n" r="C6" s="6">
        <v>367</v>
      </c>
      <c t="n" r="D6" s="6">
        <v>127</v>
      </c>
      <c t="n" r="E6" s="6">
        <v>352</v>
      </c>
    </row>
    <row spans="1:5" r="7">
      <c t="s" r="A7" s="4">
        <v>262</v>
      </c>
      <c t="n" r="B7" s="6">
        <v>27187</v>
      </c>
      <c t="n" r="C7" s="6">
        <v>19582</v>
      </c>
      <c t="n" r="D7" s="6">
        <v>27050</v>
      </c>
      <c t="n" r="E7" s="6">
        <v>19416</v>
      </c>
    </row>
    <row spans="1:5" r="8">
      <c t="s" r="A8" s="4">
        <v>263</v>
      </c>
      <c t="n" r="B8" s="8">
        <v>0.08</v>
      </c>
      <c t="n" r="C8" s="8">
        <v>0.36</v>
      </c>
      <c t="n" r="D8" s="8">
        <v>0.03</v>
      </c>
      <c t="n" r="E8" s="8">
        <v>0.68</v>
      </c>
    </row>
    <row spans="1:5" r="9">
      <c t="s" r="A9" s="4">
        <v>264</v>
      </c>
      <c t="n" r="B9" s="8">
        <v>0.07000000000000001</v>
      </c>
      <c t="n" r="C9" s="8">
        <v>0.36</v>
      </c>
      <c t="n" r="D9" s="8">
        <v>0.03</v>
      </c>
      <c t="n" r="E9" s="8">
        <v>0.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5</v>
      </c>
      <c t="s" r="B1" s="2">
        <v>25</v>
      </c>
      <c t="s" r="D1" s="2">
        <v>1</v>
      </c>
    </row>
    <row spans="1:5" r="2">
      <c t="s" r="B2" s="2">
        <v>2</v>
      </c>
      <c t="s" r="C2" s="2">
        <v>26</v>
      </c>
      <c t="s" r="D2" s="2">
        <v>2</v>
      </c>
      <c t="s" r="E2" s="2">
        <v>26</v>
      </c>
    </row>
    <row spans="1:5" r="3">
      <c t="s" r="A3" s="4">
        <v>266</v>
      </c>
    </row>
    <row spans="1:5" r="4">
      <c t="s" r="A4" s="3">
        <v>267</v>
      </c>
    </row>
    <row spans="1:5" r="5">
      <c t="s" r="A5" s="4">
        <v>268</v>
      </c>
      <c t="n" r="B5" s="9">
        <v>0.9</v>
      </c>
      <c t="n" r="C5" s="9">
        <v>0.7</v>
      </c>
      <c t="n" r="D5" s="9">
        <v>0.9</v>
      </c>
      <c t="n" r="E5" s="9">
        <v>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269</v>
      </c>
      <c t="s" r="B1" s="2">
        <v>1</v>
      </c>
    </row>
    <row spans="1:2" r="2">
      <c t="s" r="B2" s="2">
        <v>270</v>
      </c>
    </row>
    <row spans="1:2" r="3">
      <c t="s" r="A3" s="3">
        <v>147</v>
      </c>
    </row>
    <row spans="1:2" r="4">
      <c t="s" r="A4" s="4">
        <v>271</v>
      </c>
      <c t="n" r="B4" s="6">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8"/>
    <col customWidth="1" max="7" min="7" width="34"/>
  </cols>
  <sheetData>
    <row spans="1:7" r="1">
      <c t="s" r="A1" s="1">
        <v>82</v>
      </c>
      <c t="s" r="B1" s="2">
        <v>83</v>
      </c>
      <c t="s" r="C1" s="2">
        <v>84</v>
      </c>
      <c t="s" r="D1" s="2">
        <v>85</v>
      </c>
      <c t="s" r="E1" s="2">
        <v>86</v>
      </c>
      <c t="s" r="F1" s="2">
        <v>87</v>
      </c>
      <c t="s" r="G1" s="2">
        <v>88</v>
      </c>
    </row>
    <row spans="1:7" r="2">
      <c t="s" r="A2" s="4">
        <v>89</v>
      </c>
      <c t="n" r="B2" s="7">
        <v>313881</v>
      </c>
      <c t="n" r="C2" s="7">
        <v>269</v>
      </c>
      <c t="n" r="D2" s="7">
        <v>277582</v>
      </c>
      <c t="n" r="E2" s="7">
        <v>55151</v>
      </c>
      <c t="n" r="F2" s="7">
        <v>-19153</v>
      </c>
      <c t="n" r="G2" s="7">
        <v>32</v>
      </c>
    </row>
    <row spans="1:7" r="3">
      <c t="s" r="A3" s="4">
        <v>90</v>
      </c>
      <c t="n" r="C3" s="6">
        <v>26849</v>
      </c>
    </row>
    <row spans="1:7" r="4">
      <c t="s" r="A4" s="4">
        <v>91</v>
      </c>
      <c t="n" r="B4" s="6">
        <v>732</v>
      </c>
      <c t="n" r="E4" s="6">
        <v>732</v>
      </c>
    </row>
    <row spans="1:7" r="5">
      <c t="s" r="A5" s="4">
        <v>92</v>
      </c>
      <c t="n" r="B5" s="6">
        <v>-3773</v>
      </c>
      <c t="n" r="E5" s="6">
        <v>-3773</v>
      </c>
    </row>
    <row spans="1:7" r="6">
      <c t="s" r="A6" s="4">
        <v>93</v>
      </c>
      <c t="n" r="B6" s="6">
        <v>494</v>
      </c>
      <c t="n" r="D6" s="6">
        <v>494</v>
      </c>
    </row>
    <row spans="1:7" r="7">
      <c t="s" r="A7" s="4">
        <v>94</v>
      </c>
      <c t="n" r="B7" s="7">
        <v>1525</v>
      </c>
      <c t="n" r="C7" s="7">
        <v>1</v>
      </c>
      <c t="n" r="D7" s="6">
        <v>1524</v>
      </c>
    </row>
    <row spans="1:7" r="8">
      <c t="s" r="A8" s="4">
        <v>95</v>
      </c>
      <c t="n" r="B8" s="6">
        <v>145</v>
      </c>
      <c t="n" r="C8" s="6">
        <v>145</v>
      </c>
    </row>
    <row spans="1:7" r="9">
      <c t="s" r="A9" s="4">
        <v>96</v>
      </c>
      <c t="n" r="B9" s="7">
        <v>1991</v>
      </c>
      <c t="n" r="C9" s="7">
        <v>1</v>
      </c>
      <c t="n" r="D9" s="6">
        <v>1990</v>
      </c>
    </row>
    <row spans="1:7" r="10">
      <c t="s" r="A10" s="4">
        <v>97</v>
      </c>
      <c t="n" r="C10" s="6">
        <v>152</v>
      </c>
    </row>
    <row spans="1:7" r="11">
      <c t="s" r="A11" s="4">
        <v>98</v>
      </c>
      <c t="n" r="B11" s="6">
        <v>-157</v>
      </c>
      <c t="n" r="D11" s="6">
        <v>-157</v>
      </c>
    </row>
    <row spans="1:7" r="12">
      <c t="s" r="A12" s="4">
        <v>99</v>
      </c>
      <c t="n" r="C12" s="6">
        <v>-21</v>
      </c>
    </row>
    <row spans="1:7" r="13">
      <c t="s" r="A13" s="4">
        <v>100</v>
      </c>
      <c t="n" r="B13" s="6">
        <v>3794</v>
      </c>
      <c t="n" r="F13" s="6">
        <v>3794</v>
      </c>
    </row>
    <row spans="1:7" r="14">
      <c t="s" r="A14" s="4">
        <v>41</v>
      </c>
      <c t="n" r="B14" s="6">
        <v>-1081</v>
      </c>
      <c t="n" r="F14" s="6">
        <v>-1081</v>
      </c>
    </row>
    <row spans="1:7" r="15">
      <c t="s" r="A15" s="4">
        <v>101</v>
      </c>
      <c t="n" r="B15" s="7">
        <v>317406</v>
      </c>
      <c t="n" r="C15" s="7">
        <v>271</v>
      </c>
      <c t="n" r="D15" s="7">
        <v>281433</v>
      </c>
      <c t="n" r="E15" s="7">
        <v>52110</v>
      </c>
      <c t="n" r="F15" s="7">
        <v>-16440</v>
      </c>
      <c t="n" r="G15" s="7">
        <v>32</v>
      </c>
    </row>
    <row spans="1:7" r="16">
      <c t="s" r="A16" s="4">
        <v>102</v>
      </c>
      <c t="n" r="C16" s="6">
        <v>2712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r="A1" s="1">
        <v>272</v>
      </c>
      <c t="s" r="B1" s="2">
        <v>25</v>
      </c>
      <c t="s" r="D1" s="2">
        <v>1</v>
      </c>
    </row>
    <row spans="1:6" r="2">
      <c t="s" r="B2" s="2">
        <v>2</v>
      </c>
      <c t="s" r="C2" s="2">
        <v>26</v>
      </c>
      <c t="s" r="D2" s="2">
        <v>2</v>
      </c>
      <c t="s" r="E2" s="2">
        <v>26</v>
      </c>
      <c t="s" r="F2" s="2">
        <v>50</v>
      </c>
    </row>
    <row spans="1:6" r="3">
      <c t="s" r="A3" s="3">
        <v>273</v>
      </c>
    </row>
    <row spans="1:6" r="4">
      <c t="s" r="A4" s="4">
        <v>274</v>
      </c>
      <c t="n" r="B4" s="7">
        <v>214272</v>
      </c>
      <c t="n" r="C4" s="7">
        <v>164856</v>
      </c>
      <c t="n" r="D4" s="7">
        <v>426498</v>
      </c>
      <c t="n" r="E4" s="7">
        <v>328601</v>
      </c>
    </row>
    <row spans="1:6" r="5">
      <c t="s" r="A5" s="4">
        <v>275</v>
      </c>
      <c t="n" r="B5" s="6">
        <v>16703</v>
      </c>
      <c t="n" r="C5" s="6">
        <v>13589</v>
      </c>
      <c t="n" r="D5" s="6">
        <v>28577</v>
      </c>
      <c t="n" r="E5" s="6">
        <v>27524</v>
      </c>
    </row>
    <row spans="1:6" r="6">
      <c t="s" r="A6" s="4">
        <v>65</v>
      </c>
      <c t="n" r="B6" s="6">
        <v>1389741</v>
      </c>
      <c t="n" r="C6" s="6">
        <v>708940</v>
      </c>
      <c t="n" r="D6" s="6">
        <v>1389741</v>
      </c>
      <c t="n" r="E6" s="6">
        <v>708940</v>
      </c>
      <c t="n" r="F6" s="7">
        <v>1380567</v>
      </c>
    </row>
    <row spans="1:6" r="7">
      <c t="s" r="A7" s="4">
        <v>276</v>
      </c>
    </row>
    <row spans="1:6" r="8">
      <c t="s" r="A8" s="3">
        <v>273</v>
      </c>
    </row>
    <row spans="1:6" r="9">
      <c t="s" r="A9" s="4">
        <v>275</v>
      </c>
      <c t="n" r="B9" s="6">
        <v>-8323</v>
      </c>
      <c t="n" r="C9" s="6">
        <v>-5410</v>
      </c>
      <c t="n" r="D9" s="6">
        <v>-14723</v>
      </c>
      <c t="n" r="E9" s="6">
        <v>-8494</v>
      </c>
    </row>
    <row spans="1:6" r="10">
      <c t="s" r="A10" s="4">
        <v>65</v>
      </c>
      <c t="n" r="B10" s="6">
        <v>5656</v>
      </c>
      <c t="n" r="C10" s="6">
        <v>31226</v>
      </c>
      <c t="n" r="D10" s="6">
        <v>5656</v>
      </c>
      <c t="n" r="E10" s="6">
        <v>31226</v>
      </c>
    </row>
    <row spans="1:6" r="11">
      <c t="s" r="A11" s="4">
        <v>277</v>
      </c>
    </row>
    <row spans="1:6" r="12">
      <c t="s" r="A12" s="3">
        <v>273</v>
      </c>
    </row>
    <row spans="1:6" r="13">
      <c t="s" r="A13" s="4">
        <v>274</v>
      </c>
      <c t="n" r="B13" s="6">
        <v>65157</v>
      </c>
      <c t="n" r="C13" s="6">
        <v>69261</v>
      </c>
      <c t="n" r="D13" s="6">
        <v>129902</v>
      </c>
      <c t="n" r="E13" s="6">
        <v>142496</v>
      </c>
    </row>
    <row spans="1:6" r="14">
      <c t="s" r="A14" s="4">
        <v>275</v>
      </c>
      <c t="n" r="B14" s="6">
        <v>6474</v>
      </c>
      <c t="n" r="C14" s="6">
        <v>9403</v>
      </c>
      <c t="n" r="D14" s="6">
        <v>12800</v>
      </c>
      <c t="n" r="E14" s="6">
        <v>18491</v>
      </c>
    </row>
    <row spans="1:6" r="15">
      <c t="s" r="A15" s="4">
        <v>65</v>
      </c>
      <c t="n" r="B15" s="6">
        <v>226943</v>
      </c>
      <c t="n" r="C15" s="6">
        <v>209986</v>
      </c>
      <c t="n" r="D15" s="6">
        <v>226943</v>
      </c>
      <c t="n" r="E15" s="6">
        <v>209986</v>
      </c>
    </row>
    <row spans="1:6" r="16">
      <c t="s" r="A16" s="4">
        <v>278</v>
      </c>
    </row>
    <row spans="1:6" r="17">
      <c t="s" r="A17" s="3">
        <v>273</v>
      </c>
    </row>
    <row spans="1:6" r="18">
      <c t="s" r="A18" s="4">
        <v>274</v>
      </c>
      <c t="n" r="B18" s="6">
        <v>82991</v>
      </c>
      <c t="n" r="C18" s="6">
        <v>86471</v>
      </c>
      <c t="n" r="D18" s="6">
        <v>166981</v>
      </c>
      <c t="n" r="E18" s="6">
        <v>169093</v>
      </c>
    </row>
    <row spans="1:6" r="19">
      <c t="s" r="A19" s="4">
        <v>275</v>
      </c>
      <c t="n" r="B19" s="6">
        <v>7770</v>
      </c>
      <c t="n" r="C19" s="6">
        <v>9095</v>
      </c>
      <c t="n" r="D19" s="6">
        <v>14297</v>
      </c>
      <c t="n" r="E19" s="6">
        <v>16813</v>
      </c>
    </row>
    <row spans="1:6" r="20">
      <c t="s" r="A20" s="4">
        <v>65</v>
      </c>
      <c t="n" r="B20" s="6">
        <v>423703</v>
      </c>
      <c t="n" r="C20" s="6">
        <v>439526</v>
      </c>
      <c t="n" r="D20" s="6">
        <v>423703</v>
      </c>
      <c t="n" r="E20" s="6">
        <v>439526</v>
      </c>
    </row>
    <row spans="1:6" r="21">
      <c t="s" r="A21" s="4">
        <v>279</v>
      </c>
    </row>
    <row spans="1:6" r="22">
      <c t="s" r="A22" s="3">
        <v>273</v>
      </c>
    </row>
    <row spans="1:6" r="23">
      <c t="s" r="A23" s="4">
        <v>274</v>
      </c>
      <c t="n" r="B23" s="6">
        <v>66124</v>
      </c>
      <c t="n" r="C23" s="6">
        <v>9124</v>
      </c>
      <c t="n" r="D23" s="6">
        <v>129615</v>
      </c>
      <c t="n" r="E23" s="6">
        <v>17012</v>
      </c>
    </row>
    <row spans="1:6" r="24">
      <c t="s" r="A24" s="4">
        <v>275</v>
      </c>
      <c t="n" r="B24" s="6">
        <v>10782</v>
      </c>
      <c t="n" r="C24" s="6">
        <v>501</v>
      </c>
      <c t="n" r="D24" s="6">
        <v>16203</v>
      </c>
      <c t="n" r="E24" s="6">
        <v>714</v>
      </c>
    </row>
    <row spans="1:6" r="25">
      <c t="s" r="A25" s="4">
        <v>65</v>
      </c>
      <c t="n" r="B25" s="7">
        <v>733439</v>
      </c>
      <c t="n" r="C25" s="7">
        <v>28202</v>
      </c>
      <c t="n" r="D25" s="7">
        <v>733439</v>
      </c>
      <c t="n" r="E25" s="7">
        <v>282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0</v>
      </c>
      <c t="s" r="B1" s="2">
        <v>2</v>
      </c>
      <c t="s" r="C1" s="2">
        <v>50</v>
      </c>
    </row>
    <row spans="1:3" r="2">
      <c t="s" r="A2" s="3">
        <v>281</v>
      </c>
    </row>
    <row spans="1:3" r="3">
      <c t="s" r="A3" s="4">
        <v>282</v>
      </c>
      <c t="n" r="B3" s="7">
        <v>820750</v>
      </c>
      <c t="n" r="C3" s="7">
        <v>807114</v>
      </c>
    </row>
    <row spans="1:3" r="4">
      <c t="s" r="A4" s="4">
        <v>283</v>
      </c>
      <c t="n" r="B4" s="6">
        <v>19537</v>
      </c>
      <c t="n" r="C4" s="6">
        <v>11714</v>
      </c>
    </row>
    <row spans="1:3" r="5">
      <c t="s" r="A5" s="4">
        <v>284</v>
      </c>
      <c t="n" r="B5" s="6">
        <v>801213</v>
      </c>
      <c t="n" r="C5" s="6">
        <v>795400</v>
      </c>
    </row>
    <row spans="1:3" r="6">
      <c t="s" r="A6" s="4">
        <v>285</v>
      </c>
    </row>
    <row spans="1:3" r="7">
      <c t="s" r="A7" s="3">
        <v>281</v>
      </c>
    </row>
    <row spans="1:3" r="8">
      <c t="s" r="A8" s="4">
        <v>286</v>
      </c>
      <c t="n" r="B8" s="6">
        <v>244573</v>
      </c>
      <c t="n" r="C8" s="6">
        <v>244088</v>
      </c>
    </row>
    <row spans="1:3" r="9">
      <c t="s" r="A9" s="4">
        <v>287</v>
      </c>
    </row>
    <row spans="1:3" r="10">
      <c t="s" r="A10" s="3">
        <v>281</v>
      </c>
    </row>
    <row spans="1:3" r="11">
      <c t="s" r="A11" s="4">
        <v>288</v>
      </c>
      <c t="n" r="B11" s="6">
        <v>493</v>
      </c>
      <c t="n" r="C11" s="6">
        <v>2000</v>
      </c>
    </row>
    <row spans="1:3" r="12">
      <c t="s" r="A12" s="4">
        <v>289</v>
      </c>
    </row>
    <row spans="1:3" r="13">
      <c t="s" r="A13" s="3">
        <v>281</v>
      </c>
    </row>
    <row spans="1:3" r="14">
      <c t="s" r="A14" s="4">
        <v>290</v>
      </c>
      <c t="n" r="B14" s="6">
        <v>798</v>
      </c>
      <c t="n" r="C14" s="6">
        <v>826</v>
      </c>
    </row>
    <row spans="1:3" r="15">
      <c t="s" r="A15" s="4">
        <v>291</v>
      </c>
    </row>
    <row spans="1:3" r="16">
      <c t="s" r="A16" s="3">
        <v>281</v>
      </c>
    </row>
    <row spans="1:3" r="17">
      <c t="s" r="A17" s="4">
        <v>290</v>
      </c>
      <c t="n" r="B17" s="6">
        <v>3576</v>
      </c>
      <c t="n" r="C17" s="6">
        <v>3696</v>
      </c>
    </row>
    <row spans="1:3" r="18">
      <c t="s" r="A18" s="4">
        <v>292</v>
      </c>
    </row>
    <row spans="1:3" r="19">
      <c t="s" r="A19" s="3">
        <v>281</v>
      </c>
    </row>
    <row spans="1:3" r="20">
      <c t="s" r="A20" s="4">
        <v>286</v>
      </c>
      <c t="n" r="B20" s="6">
        <v>551227</v>
      </c>
      <c t="n" r="C20" s="6">
        <v>552957</v>
      </c>
    </row>
    <row spans="1:3" r="21">
      <c t="s" r="A21" s="4">
        <v>293</v>
      </c>
    </row>
    <row spans="1:3" r="22">
      <c t="s" r="A22" s="3">
        <v>281</v>
      </c>
    </row>
    <row spans="1:3" r="23">
      <c t="s" r="A23" s="4">
        <v>290</v>
      </c>
      <c t="n" r="B23" s="7">
        <v>20083</v>
      </c>
      <c t="n" r="C23" s="7">
        <v>35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4</v>
      </c>
      <c t="s" r="B1" s="2">
        <v>1</v>
      </c>
    </row>
    <row spans="1:3" r="2">
      <c t="s" r="B2" s="2">
        <v>2</v>
      </c>
      <c t="s" r="C2" s="2">
        <v>50</v>
      </c>
    </row>
    <row spans="1:3" r="3">
      <c t="s" r="A3" s="3">
        <v>281</v>
      </c>
    </row>
    <row spans="1:3" r="4">
      <c t="s" r="A4" s="4">
        <v>295</v>
      </c>
      <c t="n" r="B4" s="7">
        <v>248800000</v>
      </c>
    </row>
    <row spans="1:3" r="5">
      <c t="s" r="A5" s="4">
        <v>285</v>
      </c>
    </row>
    <row spans="1:3" r="6">
      <c t="s" r="A6" s="3">
        <v>281</v>
      </c>
    </row>
    <row spans="1:3" r="7">
      <c t="s" r="A7" s="4">
        <v>296</v>
      </c>
      <c t="n" r="B7" s="7">
        <v>250000000</v>
      </c>
    </row>
    <row spans="1:3" r="8">
      <c t="s" r="A8" s="4">
        <v>297</v>
      </c>
      <c t="s" r="B8" s="4">
        <v>298</v>
      </c>
    </row>
    <row spans="1:3" r="9">
      <c t="s" r="A9" s="4">
        <v>299</v>
      </c>
      <c t="s" r="B9" s="4">
        <v>300</v>
      </c>
    </row>
    <row spans="1:3" r="10">
      <c t="s" r="A10" s="4">
        <v>295</v>
      </c>
      <c t="n" r="B10" s="7">
        <v>5400000</v>
      </c>
      <c t="n" r="C10" s="7">
        <v>5900000</v>
      </c>
    </row>
    <row spans="1:3" r="11">
      <c t="s" r="A11" s="4">
        <v>292</v>
      </c>
    </row>
    <row spans="1:3" r="12">
      <c t="s" r="A12" s="3">
        <v>281</v>
      </c>
    </row>
    <row spans="1:3" r="13">
      <c t="s" r="A13" s="4">
        <v>296</v>
      </c>
      <c t="n" r="B13" s="7">
        <v>575000000</v>
      </c>
    </row>
    <row spans="1:3" r="14">
      <c t="s" r="A14" s="4">
        <v>297</v>
      </c>
      <c t="s" r="B14" s="4">
        <v>301</v>
      </c>
    </row>
    <row spans="1:3" r="15">
      <c t="s" r="A15" s="4">
        <v>302</v>
      </c>
      <c t="s" r="B15" s="4">
        <v>303</v>
      </c>
    </row>
    <row spans="1:3" r="16">
      <c t="s" r="A16" s="4">
        <v>295</v>
      </c>
      <c t="n" r="B16" s="7">
        <v>19500000</v>
      </c>
      <c t="n" r="C16" s="6">
        <v>20600000</v>
      </c>
    </row>
    <row spans="1:3" r="17">
      <c t="s" r="A17" s="4">
        <v>304</v>
      </c>
      <c t="s" r="B17" s="4">
        <v>305</v>
      </c>
    </row>
    <row spans="1:3" r="18">
      <c t="s" r="A18" s="4">
        <v>299</v>
      </c>
      <c t="s" r="B18" s="4">
        <v>306</v>
      </c>
    </row>
    <row spans="1:3" r="19">
      <c t="s" r="A19" s="4">
        <v>307</v>
      </c>
    </row>
    <row spans="1:3" r="20">
      <c t="s" r="A20" s="3">
        <v>281</v>
      </c>
    </row>
    <row spans="1:3" r="21">
      <c t="s" r="A21" s="4">
        <v>297</v>
      </c>
      <c t="s" r="B21" s="4">
        <v>308</v>
      </c>
    </row>
    <row spans="1:3" r="22">
      <c t="s" r="A22" s="4">
        <v>293</v>
      </c>
    </row>
    <row spans="1:3" r="23">
      <c t="s" r="A23" s="3">
        <v>281</v>
      </c>
    </row>
    <row spans="1:3" r="24">
      <c t="s" r="A24" s="4">
        <v>295</v>
      </c>
      <c t="n" r="B24" s="7">
        <v>2600000</v>
      </c>
      <c t="n" r="C24" s="7">
        <v>2900000</v>
      </c>
    </row>
    <row spans="1:3" r="25">
      <c t="s" r="A25" s="4">
        <v>296</v>
      </c>
      <c t="n" r="B25" s="7">
        <v>100000000</v>
      </c>
    </row>
    <row spans="1:3" r="26">
      <c t="s" r="A26" s="4">
        <v>299</v>
      </c>
      <c t="s" r="B26" s="4">
        <v>309</v>
      </c>
    </row>
    <row spans="1:3" r="27">
      <c t="s" r="A27" s="4">
        <v>310</v>
      </c>
    </row>
    <row spans="1:3" r="28">
      <c t="s" r="A28" s="3">
        <v>281</v>
      </c>
    </row>
    <row spans="1:3" r="29">
      <c t="s" r="A29" s="4">
        <v>297</v>
      </c>
      <c t="s" r="B29" s="4">
        <v>311</v>
      </c>
    </row>
    <row spans="1:3" r="30">
      <c t="s" r="A30" s="4">
        <v>302</v>
      </c>
      <c t="s" r="B30" s="4">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spans="1:6" r="1">
      <c t="s" r="A1" s="1">
        <v>313</v>
      </c>
      <c t="s" r="B1" s="2">
        <v>239</v>
      </c>
      <c t="s" r="C1" s="2">
        <v>2</v>
      </c>
      <c t="s" r="D1" s="2">
        <v>26</v>
      </c>
      <c t="s" r="E1" s="2">
        <v>50</v>
      </c>
      <c t="s" r="F1" s="2">
        <v>314</v>
      </c>
    </row>
    <row spans="1:6" r="2">
      <c t="s" r="A2" s="3">
        <v>315</v>
      </c>
    </row>
    <row spans="1:6" r="3">
      <c t="s" r="A3" s="4">
        <v>316</v>
      </c>
      <c t="n" r="C3" s="7">
        <v>100000000</v>
      </c>
    </row>
    <row spans="1:6" r="4">
      <c t="s" r="A4" s="4">
        <v>295</v>
      </c>
      <c t="n" r="C4" s="7">
        <v>248800000</v>
      </c>
    </row>
    <row spans="1:6" r="5">
      <c t="s" r="A5" s="4">
        <v>317</v>
      </c>
      <c t="n" r="D5" s="7">
        <v>136000</v>
      </c>
    </row>
    <row spans="1:6" r="6">
      <c t="s" r="A6" s="4">
        <v>318</v>
      </c>
      <c t="s" r="C6" s="4">
        <v>319</v>
      </c>
    </row>
    <row spans="1:6" r="7">
      <c t="s" r="A7" s="4">
        <v>320</v>
      </c>
      <c t="s" r="C7" s="4">
        <v>321</v>
      </c>
    </row>
    <row spans="1:6" r="8">
      <c t="s" r="A8" s="4">
        <v>322</v>
      </c>
      <c t="s" r="C8" s="4">
        <v>323</v>
      </c>
    </row>
    <row spans="1:6" r="9">
      <c t="s" r="A9" s="4">
        <v>324</v>
      </c>
      <c t="s" r="C9" s="4">
        <v>323</v>
      </c>
    </row>
    <row spans="1:6" r="10">
      <c t="s" r="A10" s="4">
        <v>325</v>
      </c>
      <c t="s" r="C10" s="4">
        <v>326</v>
      </c>
    </row>
    <row spans="1:6" r="11">
      <c t="s" r="A11" s="4">
        <v>327</v>
      </c>
      <c t="s" r="C11" s="4">
        <v>308</v>
      </c>
    </row>
    <row spans="1:6" r="12">
      <c t="s" r="A12" s="4">
        <v>328</v>
      </c>
    </row>
    <row spans="1:6" r="13">
      <c t="s" r="A13" s="3">
        <v>315</v>
      </c>
    </row>
    <row spans="1:6" r="14">
      <c t="s" r="A14" s="4">
        <v>329</v>
      </c>
      <c t="s" r="C14" s="4">
        <v>308</v>
      </c>
    </row>
    <row spans="1:6" r="15">
      <c t="s" r="A15" s="4">
        <v>330</v>
      </c>
    </row>
    <row spans="1:6" r="16">
      <c t="s" r="A16" s="3">
        <v>315</v>
      </c>
    </row>
    <row spans="1:6" r="17">
      <c t="s" r="A17" s="4">
        <v>331</v>
      </c>
      <c t="s" r="C17" s="4">
        <v>332</v>
      </c>
    </row>
    <row spans="1:6" r="18">
      <c t="s" r="A18" s="4">
        <v>333</v>
      </c>
    </row>
    <row spans="1:6" r="19">
      <c t="s" r="A19" s="3">
        <v>315</v>
      </c>
    </row>
    <row spans="1:6" r="20">
      <c t="s" r="A20" s="4">
        <v>331</v>
      </c>
      <c t="s" r="C20" s="4">
        <v>303</v>
      </c>
    </row>
    <row spans="1:6" r="21">
      <c t="s" r="A21" s="4">
        <v>334</v>
      </c>
    </row>
    <row spans="1:6" r="22">
      <c t="s" r="A22" s="3">
        <v>315</v>
      </c>
    </row>
    <row spans="1:6" r="23">
      <c t="s" r="A23" s="4">
        <v>335</v>
      </c>
      <c t="s" r="C23" s="4">
        <v>336</v>
      </c>
    </row>
    <row spans="1:6" r="24">
      <c t="s" r="A24" s="4">
        <v>295</v>
      </c>
      <c t="n" r="C24" s="7">
        <v>2300000</v>
      </c>
    </row>
    <row spans="1:6" r="25">
      <c t="s" r="A25" s="4">
        <v>337</v>
      </c>
    </row>
    <row spans="1:6" r="26">
      <c t="s" r="A26" s="3">
        <v>315</v>
      </c>
    </row>
    <row spans="1:6" r="27">
      <c t="s" r="A27" s="4">
        <v>338</v>
      </c>
      <c t="s" r="B27" s="4">
        <v>339</v>
      </c>
    </row>
    <row spans="1:6" r="28">
      <c t="s" r="A28" s="4">
        <v>316</v>
      </c>
      <c t="n" r="B28" s="7">
        <v>100000000</v>
      </c>
    </row>
    <row spans="1:6" r="29">
      <c t="s" r="A29" s="4">
        <v>340</v>
      </c>
    </row>
    <row spans="1:6" r="30">
      <c t="s" r="A30" s="3">
        <v>315</v>
      </c>
    </row>
    <row spans="1:6" r="31">
      <c t="s" r="A31" s="4">
        <v>331</v>
      </c>
      <c t="s" r="C31" s="4">
        <v>341</v>
      </c>
    </row>
    <row spans="1:6" r="32">
      <c t="s" r="A32" s="4">
        <v>342</v>
      </c>
    </row>
    <row spans="1:6" r="33">
      <c t="s" r="A33" s="3">
        <v>315</v>
      </c>
    </row>
    <row spans="1:6" r="34">
      <c t="s" r="A34" s="4">
        <v>331</v>
      </c>
      <c t="s" r="C34" s="4">
        <v>312</v>
      </c>
    </row>
    <row spans="1:6" r="35">
      <c t="s" r="A35" s="4">
        <v>343</v>
      </c>
    </row>
    <row spans="1:6" r="36">
      <c t="s" r="A36" s="3">
        <v>315</v>
      </c>
    </row>
    <row spans="1:6" r="37">
      <c t="s" r="A37" s="4">
        <v>344</v>
      </c>
      <c t="n" r="C37" s="7">
        <v>50000000</v>
      </c>
    </row>
    <row spans="1:6" r="38">
      <c t="s" r="A38" s="4">
        <v>295</v>
      </c>
      <c t="n" r="C38" s="7">
        <v>21100000</v>
      </c>
    </row>
    <row spans="1:6" r="39">
      <c t="s" r="A39" s="4">
        <v>345</v>
      </c>
    </row>
    <row spans="1:6" r="40">
      <c t="s" r="A40" s="3">
        <v>315</v>
      </c>
    </row>
    <row spans="1:6" r="41">
      <c t="s" r="A41" s="4">
        <v>346</v>
      </c>
      <c t="n" r="B41" s="7">
        <v>525000000</v>
      </c>
    </row>
    <row spans="1:6" r="42">
      <c t="s" r="A42" s="4">
        <v>338</v>
      </c>
      <c t="s" r="B42" s="4">
        <v>347</v>
      </c>
    </row>
    <row spans="1:6" r="43">
      <c t="s" r="A43" s="4">
        <v>287</v>
      </c>
    </row>
    <row spans="1:6" r="44">
      <c t="s" r="A44" s="3">
        <v>315</v>
      </c>
    </row>
    <row spans="1:6" r="45">
      <c t="s" r="A45" s="4">
        <v>348</v>
      </c>
      <c t="s" r="C45" s="4">
        <v>349</v>
      </c>
    </row>
    <row spans="1:6" r="46">
      <c t="s" r="A46" s="4">
        <v>288</v>
      </c>
      <c t="n" r="C46" s="7">
        <v>493000</v>
      </c>
      <c t="n" r="E46" s="7">
        <v>2000000</v>
      </c>
    </row>
    <row spans="1:6" r="47">
      <c t="s" r="A47" s="4">
        <v>350</v>
      </c>
      <c t="n" r="C47" s="6">
        <v>400000</v>
      </c>
    </row>
    <row spans="1:6" r="48">
      <c t="s" r="A48" s="4">
        <v>351</v>
      </c>
      <c t="n" r="C48" s="7">
        <v>100000</v>
      </c>
    </row>
    <row spans="1:6" r="49">
      <c t="s" r="A49" s="4">
        <v>291</v>
      </c>
    </row>
    <row spans="1:6" r="50">
      <c t="s" r="A50" s="3">
        <v>315</v>
      </c>
    </row>
    <row spans="1:6" r="51">
      <c t="s" r="A51" s="4">
        <v>352</v>
      </c>
      <c t="s" r="C51" s="4">
        <v>353</v>
      </c>
    </row>
    <row spans="1:6" r="52">
      <c t="s" r="A52" s="4">
        <v>285</v>
      </c>
    </row>
    <row spans="1:6" r="53">
      <c t="s" r="A53" s="3">
        <v>315</v>
      </c>
    </row>
    <row spans="1:6" r="54">
      <c t="s" r="A54" s="4">
        <v>354</v>
      </c>
      <c t="n" r="C54" s="7">
        <v>250000000</v>
      </c>
    </row>
    <row spans="1:6" r="55">
      <c t="s" r="A55" s="4">
        <v>348</v>
      </c>
      <c t="s" r="C55" s="4">
        <v>298</v>
      </c>
    </row>
    <row spans="1:6" r="56">
      <c t="s" r="A56" s="4">
        <v>355</v>
      </c>
      <c t="n" r="F56" s="7">
        <v>50000000</v>
      </c>
    </row>
    <row spans="1:6" r="57">
      <c t="s" r="A57" s="4">
        <v>295</v>
      </c>
      <c t="n" r="C57" s="7">
        <v>5400000</v>
      </c>
      <c t="n" r="E57" s="7">
        <v>5900000</v>
      </c>
    </row>
    <row spans="1:6" r="58">
      <c t="s" r="A58" s="4">
        <v>317</v>
      </c>
      <c t="n" r="C58" s="6">
        <v>7300000</v>
      </c>
    </row>
    <row spans="1:6" r="59">
      <c t="s" r="A59" s="4">
        <v>356</v>
      </c>
      <c t="n" r="C59" s="6">
        <v>293300000</v>
      </c>
    </row>
    <row spans="1:6" r="60">
      <c t="s" r="A60" s="4">
        <v>357</v>
      </c>
      <c t="n" r="C60" s="7">
        <v>6800000</v>
      </c>
    </row>
    <row spans="1:6" r="61">
      <c t="s" r="A61" s="4">
        <v>358</v>
      </c>
    </row>
    <row spans="1:6" r="62">
      <c t="s" r="A62" s="3">
        <v>315</v>
      </c>
    </row>
    <row spans="1:6" r="63">
      <c t="s" r="A63" s="4">
        <v>354</v>
      </c>
      <c t="n" r="B63" s="7">
        <v>300000000</v>
      </c>
    </row>
    <row spans="1:6" r="64">
      <c t="s" r="A64" s="4">
        <v>348</v>
      </c>
      <c t="s" r="B64" s="4">
        <v>298</v>
      </c>
    </row>
    <row spans="1:6" r="65">
      <c t="s" r="A65" s="4">
        <v>359</v>
      </c>
    </row>
    <row spans="1:6" r="66">
      <c t="s" r="A66" s="3">
        <v>315</v>
      </c>
    </row>
    <row spans="1:6" r="67">
      <c t="s" r="A67" s="4">
        <v>360</v>
      </c>
      <c t="s" r="C67" s="4">
        <v>361</v>
      </c>
    </row>
    <row spans="1:6" r="68">
      <c t="s" r="A68" s="4">
        <v>362</v>
      </c>
    </row>
    <row spans="1:6" r="69">
      <c t="s" r="A69" s="3">
        <v>315</v>
      </c>
    </row>
    <row spans="1:6" r="70">
      <c t="s" r="A70" s="4">
        <v>352</v>
      </c>
      <c t="s" r="C70" s="4">
        <v>341</v>
      </c>
    </row>
    <row spans="1:6" r="71">
      <c t="s" r="A71" s="4">
        <v>363</v>
      </c>
    </row>
    <row spans="1:6" r="72">
      <c t="s" r="A72" s="3">
        <v>315</v>
      </c>
    </row>
    <row spans="1:6" r="73">
      <c t="s" r="A73" s="4">
        <v>352</v>
      </c>
      <c t="s" r="C73" s="4">
        <v>3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5</v>
      </c>
      <c t="s" r="B1" s="2">
        <v>2</v>
      </c>
      <c t="s" r="C1" s="2">
        <v>50</v>
      </c>
    </row>
    <row spans="1:3" r="2">
      <c t="s" r="A2" s="3">
        <v>281</v>
      </c>
    </row>
    <row spans="1:3" r="3">
      <c t="s" r="A3" s="4">
        <v>282</v>
      </c>
      <c t="n" r="B3" s="7">
        <v>820750</v>
      </c>
      <c t="n" r="C3" s="7">
        <v>807114</v>
      </c>
    </row>
    <row spans="1:3" r="4">
      <c t="s" r="A4" s="4">
        <v>283</v>
      </c>
      <c t="n" r="B4" s="6">
        <v>19537</v>
      </c>
      <c t="n" r="C4" s="6">
        <v>11714</v>
      </c>
    </row>
    <row spans="1:3" r="5">
      <c t="s" r="A5" s="4">
        <v>284</v>
      </c>
      <c t="n" r="B5" s="6">
        <v>801213</v>
      </c>
      <c t="n" r="C5" s="6">
        <v>795400</v>
      </c>
    </row>
    <row spans="1:3" r="6">
      <c t="s" r="A6" s="4">
        <v>285</v>
      </c>
    </row>
    <row spans="1:3" r="7">
      <c t="s" r="A7" s="3">
        <v>281</v>
      </c>
    </row>
    <row spans="1:3" r="8">
      <c t="s" r="A8" s="4">
        <v>286</v>
      </c>
      <c t="n" r="B8" s="6">
        <v>244573</v>
      </c>
      <c t="n" r="C8" s="6">
        <v>244088</v>
      </c>
    </row>
    <row spans="1:3" r="9">
      <c t="s" r="A9" s="4">
        <v>287</v>
      </c>
    </row>
    <row spans="1:3" r="10">
      <c t="s" r="A10" s="3">
        <v>281</v>
      </c>
    </row>
    <row spans="1:3" r="11">
      <c t="s" r="A11" s="4">
        <v>288</v>
      </c>
      <c t="n" r="B11" s="6">
        <v>493</v>
      </c>
      <c t="n" r="C11" s="6">
        <v>2000</v>
      </c>
    </row>
    <row spans="1:3" r="12">
      <c t="s" r="A12" s="4">
        <v>289</v>
      </c>
    </row>
    <row spans="1:3" r="13">
      <c t="s" r="A13" s="3">
        <v>281</v>
      </c>
    </row>
    <row spans="1:3" r="14">
      <c t="s" r="A14" s="4">
        <v>290</v>
      </c>
      <c t="n" r="B14" s="6">
        <v>798</v>
      </c>
      <c t="n" r="C14" s="6">
        <v>826</v>
      </c>
    </row>
    <row spans="1:3" r="15">
      <c t="s" r="A15" s="4">
        <v>291</v>
      </c>
    </row>
    <row spans="1:3" r="16">
      <c t="s" r="A16" s="3">
        <v>281</v>
      </c>
    </row>
    <row spans="1:3" r="17">
      <c t="s" r="A17" s="4">
        <v>290</v>
      </c>
      <c t="n" r="B17" s="6">
        <v>3576</v>
      </c>
      <c t="n" r="C17" s="6">
        <v>3696</v>
      </c>
    </row>
    <row spans="1:3" r="18">
      <c t="s" r="A18" s="4">
        <v>366</v>
      </c>
    </row>
    <row spans="1:3" r="19">
      <c t="s" r="A19" s="3">
        <v>281</v>
      </c>
    </row>
    <row spans="1:3" r="20">
      <c t="s" r="A20" s="4">
        <v>282</v>
      </c>
      <c t="n" r="C20" s="6">
        <v>820073</v>
      </c>
    </row>
    <row spans="1:3" r="21">
      <c t="s" r="A21" s="4">
        <v>283</v>
      </c>
      <c t="n" r="C21" s="6">
        <v>11714</v>
      </c>
    </row>
    <row spans="1:3" r="22">
      <c t="s" r="A22" s="4">
        <v>284</v>
      </c>
      <c t="n" r="C22" s="6">
        <v>808359</v>
      </c>
    </row>
    <row spans="1:3" r="23">
      <c t="s" r="A23" s="4">
        <v>367</v>
      </c>
    </row>
    <row spans="1:3" r="24">
      <c t="s" r="A24" s="3">
        <v>281</v>
      </c>
    </row>
    <row spans="1:3" r="25">
      <c t="s" r="A25" s="4">
        <v>286</v>
      </c>
      <c t="n" r="C25" s="6">
        <v>244509</v>
      </c>
    </row>
    <row spans="1:3" r="26">
      <c t="s" r="A26" s="4">
        <v>368</v>
      </c>
    </row>
    <row spans="1:3" r="27">
      <c t="s" r="A27" s="3">
        <v>281</v>
      </c>
    </row>
    <row spans="1:3" r="28">
      <c t="s" r="A28" s="4">
        <v>288</v>
      </c>
      <c t="n" r="C28" s="6">
        <v>2000</v>
      </c>
    </row>
    <row spans="1:3" r="29">
      <c t="s" r="A29" s="4">
        <v>369</v>
      </c>
    </row>
    <row spans="1:3" r="30">
      <c t="s" r="A30" s="3">
        <v>281</v>
      </c>
    </row>
    <row spans="1:3" r="31">
      <c t="s" r="A31" s="4">
        <v>290</v>
      </c>
      <c t="n" r="C31" s="6">
        <v>826</v>
      </c>
    </row>
    <row spans="1:3" r="32">
      <c t="s" r="A32" s="4">
        <v>370</v>
      </c>
    </row>
    <row spans="1:3" r="33">
      <c t="s" r="A33" s="3">
        <v>281</v>
      </c>
    </row>
    <row spans="1:3" r="34">
      <c t="s" r="A34" s="4">
        <v>290</v>
      </c>
      <c t="n" r="C34" s="6">
        <v>3696</v>
      </c>
    </row>
    <row spans="1:3" r="35">
      <c t="s" r="A35" s="4">
        <v>371</v>
      </c>
    </row>
    <row spans="1:3" r="36">
      <c t="s" r="A36" s="3">
        <v>281</v>
      </c>
    </row>
    <row spans="1:3" r="37">
      <c t="s" r="A37" s="4">
        <v>282</v>
      </c>
      <c t="n" r="C37" s="6">
        <v>807114</v>
      </c>
    </row>
    <row spans="1:3" r="38">
      <c t="s" r="A38" s="4">
        <v>283</v>
      </c>
      <c t="n" r="C38" s="6">
        <v>11714</v>
      </c>
    </row>
    <row spans="1:3" r="39">
      <c t="s" r="A39" s="4">
        <v>284</v>
      </c>
      <c t="n" r="C39" s="6">
        <v>795400</v>
      </c>
    </row>
    <row spans="1:3" r="40">
      <c t="s" r="A40" s="4">
        <v>372</v>
      </c>
    </row>
    <row spans="1:3" r="41">
      <c t="s" r="A41" s="3">
        <v>281</v>
      </c>
    </row>
    <row spans="1:3" r="42">
      <c t="s" r="A42" s="4">
        <v>286</v>
      </c>
      <c t="n" r="C42" s="6">
        <v>244088</v>
      </c>
    </row>
    <row spans="1:3" r="43">
      <c t="s" r="A43" s="4">
        <v>373</v>
      </c>
    </row>
    <row spans="1:3" r="44">
      <c t="s" r="A44" s="3">
        <v>281</v>
      </c>
    </row>
    <row spans="1:3" r="45">
      <c t="s" r="A45" s="4">
        <v>288</v>
      </c>
      <c t="n" r="C45" s="6">
        <v>2000</v>
      </c>
    </row>
    <row spans="1:3" r="46">
      <c t="s" r="A46" s="4">
        <v>374</v>
      </c>
    </row>
    <row spans="1:3" r="47">
      <c t="s" r="A47" s="3">
        <v>281</v>
      </c>
    </row>
    <row spans="1:3" r="48">
      <c t="s" r="A48" s="4">
        <v>290</v>
      </c>
      <c t="n" r="C48" s="6">
        <v>826</v>
      </c>
    </row>
    <row spans="1:3" r="49">
      <c t="s" r="A49" s="4">
        <v>375</v>
      </c>
    </row>
    <row spans="1:3" r="50">
      <c t="s" r="A50" s="3">
        <v>281</v>
      </c>
    </row>
    <row spans="1:3" r="51">
      <c t="s" r="A51" s="4">
        <v>290</v>
      </c>
      <c t="n" r="C51" s="6">
        <v>3696</v>
      </c>
    </row>
    <row spans="1:3" r="52">
      <c t="s" r="A52" s="4">
        <v>292</v>
      </c>
    </row>
    <row spans="1:3" r="53">
      <c t="s" r="A53" s="3">
        <v>281</v>
      </c>
    </row>
    <row spans="1:3" r="54">
      <c t="s" r="A54" s="4">
        <v>286</v>
      </c>
      <c t="n" r="B54" s="6">
        <v>551227</v>
      </c>
      <c t="n" r="C54" s="6">
        <v>552957</v>
      </c>
    </row>
    <row spans="1:3" r="55">
      <c t="s" r="A55" s="4">
        <v>376</v>
      </c>
    </row>
    <row spans="1:3" r="56">
      <c t="s" r="A56" s="3">
        <v>281</v>
      </c>
    </row>
    <row spans="1:3" r="57">
      <c t="s" r="A57" s="4">
        <v>286</v>
      </c>
      <c t="n" r="C57" s="6">
        <v>562580</v>
      </c>
    </row>
    <row spans="1:3" r="58">
      <c t="s" r="A58" s="4">
        <v>377</v>
      </c>
    </row>
    <row spans="1:3" r="59">
      <c t="s" r="A59" s="3">
        <v>281</v>
      </c>
    </row>
    <row spans="1:3" r="60">
      <c t="s" r="A60" s="4">
        <v>286</v>
      </c>
      <c t="n" r="C60" s="6">
        <v>552957</v>
      </c>
    </row>
    <row spans="1:3" r="61">
      <c t="s" r="A61" s="4">
        <v>293</v>
      </c>
    </row>
    <row spans="1:3" r="62">
      <c t="s" r="A62" s="3">
        <v>281</v>
      </c>
    </row>
    <row spans="1:3" r="63">
      <c t="s" r="A63" s="4">
        <v>290</v>
      </c>
      <c t="n" r="B63" s="7">
        <v>20083</v>
      </c>
      <c t="n" r="C63" s="6">
        <v>3547</v>
      </c>
    </row>
    <row spans="1:3" r="64">
      <c t="s" r="A64" s="4">
        <v>378</v>
      </c>
    </row>
    <row spans="1:3" r="65">
      <c t="s" r="A65" s="3">
        <v>281</v>
      </c>
    </row>
    <row spans="1:3" r="66">
      <c t="s" r="A66" s="4">
        <v>290</v>
      </c>
      <c t="n" r="C66" s="6">
        <v>6462</v>
      </c>
    </row>
    <row spans="1:3" r="67">
      <c t="s" r="A67" s="4">
        <v>379</v>
      </c>
    </row>
    <row spans="1:3" r="68">
      <c t="s" r="A68" s="3">
        <v>281</v>
      </c>
    </row>
    <row spans="1:3" r="69">
      <c t="s" r="A69" s="4">
        <v>290</v>
      </c>
      <c t="n" r="C69" s="6">
        <v>3547</v>
      </c>
    </row>
    <row spans="1:3" r="70">
      <c t="s" r="A70" s="4">
        <v>380</v>
      </c>
    </row>
    <row spans="1:3" r="71">
      <c t="s" r="A71" s="3">
        <v>281</v>
      </c>
    </row>
    <row spans="1:3" r="72">
      <c t="s" r="A72" s="4">
        <v>286</v>
      </c>
      <c t="n" r="C72" s="6">
        <v>-421</v>
      </c>
    </row>
    <row spans="1:3" r="73">
      <c t="s" r="A73" s="4">
        <v>381</v>
      </c>
    </row>
    <row spans="1:3" r="74">
      <c t="s" r="A74" s="3">
        <v>281</v>
      </c>
    </row>
    <row spans="1:3" r="75">
      <c t="s" r="A75" s="4">
        <v>286</v>
      </c>
      <c t="n" r="C75" s="6">
        <v>-9623</v>
      </c>
    </row>
    <row spans="1:3" r="76">
      <c t="s" r="A76" s="4">
        <v>382</v>
      </c>
    </row>
    <row spans="1:3" r="77">
      <c t="s" r="A77" s="3">
        <v>281</v>
      </c>
    </row>
    <row spans="1:3" r="78">
      <c t="s" r="A78" s="4">
        <v>290</v>
      </c>
      <c t="n" r="C78" s="7">
        <v>-29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3</v>
      </c>
      <c t="s" r="B1" s="2">
        <v>2</v>
      </c>
      <c t="s" r="C1" s="2">
        <v>50</v>
      </c>
    </row>
    <row spans="1:3" r="2">
      <c t="s" r="A2" s="4">
        <v>285</v>
      </c>
    </row>
    <row spans="1:3" r="3">
      <c t="s" r="A3" s="3">
        <v>281</v>
      </c>
    </row>
    <row spans="1:3" r="4">
      <c t="s" r="A4" s="4">
        <v>296</v>
      </c>
      <c t="n" r="B4" s="7">
        <v>250000000</v>
      </c>
    </row>
    <row spans="1:3" r="5">
      <c t="s" r="A5" s="4">
        <v>384</v>
      </c>
    </row>
    <row spans="1:3" r="6">
      <c t="s" r="A6" s="3">
        <v>281</v>
      </c>
    </row>
    <row spans="1:3" r="7">
      <c t="s" r="A7" s="4">
        <v>296</v>
      </c>
      <c t="n" r="C7" s="7">
        <v>250000000</v>
      </c>
    </row>
    <row spans="1:3" r="8">
      <c t="s" r="A8" s="4">
        <v>385</v>
      </c>
    </row>
    <row spans="1:3" r="9">
      <c t="s" r="A9" s="3">
        <v>281</v>
      </c>
    </row>
    <row spans="1:3" r="10">
      <c t="s" r="A10" s="4">
        <v>296</v>
      </c>
      <c t="n" r="C10" s="6">
        <v>250000000</v>
      </c>
    </row>
    <row spans="1:3" r="11">
      <c t="s" r="A11" s="4">
        <v>292</v>
      </c>
    </row>
    <row spans="1:3" r="12">
      <c t="s" r="A12" s="3">
        <v>281</v>
      </c>
    </row>
    <row spans="1:3" r="13">
      <c t="s" r="A13" s="4">
        <v>296</v>
      </c>
      <c t="n" r="B13" s="6">
        <v>575000000</v>
      </c>
    </row>
    <row spans="1:3" r="14">
      <c t="s" r="A14" s="4">
        <v>376</v>
      </c>
    </row>
    <row spans="1:3" r="15">
      <c t="s" r="A15" s="3">
        <v>281</v>
      </c>
    </row>
    <row spans="1:3" r="16">
      <c t="s" r="A16" s="4">
        <v>296</v>
      </c>
      <c t="n" r="C16" s="6">
        <v>575000000</v>
      </c>
    </row>
    <row spans="1:3" r="17">
      <c t="s" r="A17" s="4">
        <v>377</v>
      </c>
    </row>
    <row spans="1:3" r="18">
      <c t="s" r="A18" s="3">
        <v>281</v>
      </c>
    </row>
    <row spans="1:3" r="19">
      <c t="s" r="A19" s="4">
        <v>296</v>
      </c>
      <c t="n" r="C19" s="6">
        <v>575000000</v>
      </c>
    </row>
    <row spans="1:3" r="20">
      <c t="s" r="A20" s="4">
        <v>293</v>
      </c>
    </row>
    <row spans="1:3" r="21">
      <c t="s" r="A21" s="3">
        <v>281</v>
      </c>
    </row>
    <row spans="1:3" r="22">
      <c t="s" r="A22" s="4">
        <v>296</v>
      </c>
      <c t="n" r="B22" s="7">
        <v>100000000</v>
      </c>
    </row>
    <row spans="1:3" r="23">
      <c t="s" r="A23" s="4">
        <v>378</v>
      </c>
    </row>
    <row spans="1:3" r="24">
      <c t="s" r="A24" s="3">
        <v>281</v>
      </c>
    </row>
    <row spans="1:3" r="25">
      <c t="s" r="A25" s="4">
        <v>296</v>
      </c>
      <c t="n" r="C25" s="6">
        <v>100000000</v>
      </c>
    </row>
    <row spans="1:3" r="26">
      <c t="s" r="A26" s="4">
        <v>379</v>
      </c>
    </row>
    <row spans="1:3" r="27">
      <c t="s" r="A27" s="3">
        <v>281</v>
      </c>
    </row>
    <row spans="1:3" r="28">
      <c t="s" r="A28" s="4">
        <v>296</v>
      </c>
      <c t="n" r="C28" s="6">
        <v>100000000</v>
      </c>
    </row>
    <row spans="1:3" r="29">
      <c t="s" r="A29" s="4">
        <v>380</v>
      </c>
    </row>
    <row spans="1:3" r="30">
      <c t="s" r="A30" s="3">
        <v>281</v>
      </c>
    </row>
    <row spans="1:3" r="31">
      <c t="s" r="A31" s="4">
        <v>296</v>
      </c>
      <c t="n" r="C31" s="6">
        <v>250000000</v>
      </c>
    </row>
    <row spans="1:3" r="32">
      <c t="s" r="A32" s="4">
        <v>381</v>
      </c>
    </row>
    <row spans="1:3" r="33">
      <c t="s" r="A33" s="3">
        <v>281</v>
      </c>
    </row>
    <row spans="1:3" r="34">
      <c t="s" r="A34" s="4">
        <v>296</v>
      </c>
      <c t="n" r="C34" s="6">
        <v>575000000</v>
      </c>
    </row>
    <row spans="1:3" r="35">
      <c t="s" r="A35" s="4">
        <v>382</v>
      </c>
    </row>
    <row spans="1:3" r="36">
      <c t="s" r="A36" s="3">
        <v>281</v>
      </c>
    </row>
    <row spans="1:3" r="37">
      <c t="s" r="A37" s="4">
        <v>296</v>
      </c>
      <c t="n" r="C37" s="7">
        <v>10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21"/>
  </cols>
  <sheetData>
    <row spans="1:2" r="1">
      <c t="s" r="A1" s="1">
        <v>386</v>
      </c>
      <c t="s" r="B1" s="2">
        <v>1</v>
      </c>
    </row>
    <row spans="1:2" r="2">
      <c t="s" r="B2" s="2">
        <v>225</v>
      </c>
    </row>
    <row spans="1:2" r="3">
      <c t="s" r="A3" s="3">
        <v>387</v>
      </c>
    </row>
    <row spans="1:2" r="4">
      <c t="s" r="A4" s="4">
        <v>388</v>
      </c>
      <c t="n" r="B4" s="7">
        <v>449898</v>
      </c>
    </row>
    <row spans="1:2" r="5">
      <c t="s" r="A5" s="4">
        <v>389</v>
      </c>
      <c t="n" r="B5" s="6">
        <v>126</v>
      </c>
    </row>
    <row spans="1:2" r="6">
      <c t="s" r="A6" s="4">
        <v>390</v>
      </c>
      <c t="n" r="B6" s="6">
        <v>-1334</v>
      </c>
    </row>
    <row spans="1:2" r="7">
      <c t="s" r="A7" s="4">
        <v>391</v>
      </c>
      <c t="n" r="B7" s="6">
        <v>448690</v>
      </c>
    </row>
    <row spans="1:2" r="8">
      <c t="s" r="A8" s="4">
        <v>392</v>
      </c>
    </row>
    <row spans="1:2" r="9">
      <c t="s" r="A9" s="3">
        <v>387</v>
      </c>
    </row>
    <row spans="1:2" r="10">
      <c t="s" r="A10" s="4">
        <v>388</v>
      </c>
      <c t="n" r="B10" s="6">
        <v>9111</v>
      </c>
    </row>
    <row spans="1:2" r="11">
      <c t="s" r="A11" s="4">
        <v>389</v>
      </c>
      <c t="n" r="B11" s="6">
        <v>126</v>
      </c>
    </row>
    <row spans="1:2" r="12">
      <c t="s" r="A12" s="4">
        <v>391</v>
      </c>
      <c t="n" r="B12" s="6">
        <v>9237</v>
      </c>
    </row>
    <row spans="1:2" r="13">
      <c t="s" r="A13" s="4">
        <v>393</v>
      </c>
    </row>
    <row spans="1:2" r="14">
      <c t="s" r="A14" s="3">
        <v>387</v>
      </c>
    </row>
    <row spans="1:2" r="15">
      <c t="s" r="A15" s="4">
        <v>388</v>
      </c>
      <c t="n" r="B15" s="6">
        <v>73992</v>
      </c>
    </row>
    <row spans="1:2" r="16">
      <c t="s" r="A16" s="4">
        <v>391</v>
      </c>
      <c t="n" r="B16" s="6">
        <v>73992</v>
      </c>
    </row>
    <row spans="1:2" r="17">
      <c t="s" r="A17" s="4">
        <v>394</v>
      </c>
    </row>
    <row spans="1:2" r="18">
      <c t="s" r="A18" s="3">
        <v>387</v>
      </c>
    </row>
    <row spans="1:2" r="19">
      <c t="s" r="A19" s="4">
        <v>388</v>
      </c>
      <c t="n" r="B19" s="6">
        <v>366795</v>
      </c>
    </row>
    <row spans="1:2" r="20">
      <c t="s" r="A20" s="4">
        <v>390</v>
      </c>
      <c t="n" r="B20" s="6">
        <v>-1334</v>
      </c>
    </row>
    <row spans="1:2" r="21">
      <c t="s" r="A21" s="4">
        <v>391</v>
      </c>
      <c t="n" r="B21" s="7">
        <v>365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r="A1" s="1">
        <v>395</v>
      </c>
      <c t="s" r="B1" s="2">
        <v>1</v>
      </c>
    </row>
    <row spans="1:2" r="2">
      <c t="s" r="B2" s="2">
        <v>225</v>
      </c>
    </row>
    <row spans="1:2" r="3">
      <c t="s" r="A3" s="3">
        <v>152</v>
      </c>
    </row>
    <row spans="1:2" r="4">
      <c t="s" r="A4" s="4">
        <v>396</v>
      </c>
      <c t="n" r="B4"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397</v>
      </c>
      <c t="s" r="B1" s="2">
        <v>1</v>
      </c>
    </row>
    <row spans="1:2" r="2">
      <c t="s" r="B2" s="2">
        <v>225</v>
      </c>
    </row>
    <row spans="1:2" r="3">
      <c t="s" r="A3" s="3">
        <v>398</v>
      </c>
    </row>
    <row spans="1:2" r="4">
      <c t="s" r="A4" s="4">
        <v>399</v>
      </c>
      <c t="n" r="B4" s="7">
        <v>282169</v>
      </c>
    </row>
    <row spans="1:2" r="5">
      <c t="s" r="A5" s="4">
        <v>400</v>
      </c>
      <c t="n" r="B5" s="6">
        <v>-14547</v>
      </c>
    </row>
    <row spans="1:2" r="6">
      <c t="s" r="A6" s="4">
        <v>389</v>
      </c>
      <c t="n" r="B6" s="6">
        <v>147</v>
      </c>
    </row>
    <row spans="1:2" r="7">
      <c t="s" r="A7" s="4">
        <v>401</v>
      </c>
      <c t="n" r="B7" s="6">
        <v>267769</v>
      </c>
    </row>
    <row spans="1:2" r="8">
      <c t="s" r="A8" s="4">
        <v>392</v>
      </c>
    </row>
    <row spans="1:2" r="9">
      <c t="s" r="A9" s="3">
        <v>398</v>
      </c>
    </row>
    <row spans="1:2" r="10">
      <c t="s" r="A10" s="4">
        <v>399</v>
      </c>
      <c t="n" r="B10" s="6">
        <v>1952</v>
      </c>
    </row>
    <row spans="1:2" r="11">
      <c t="s" r="A11" s="4">
        <v>400</v>
      </c>
      <c t="n" r="B11" s="6">
        <v>-104</v>
      </c>
    </row>
    <row spans="1:2" r="12">
      <c t="s" r="A12" s="4">
        <v>389</v>
      </c>
      <c t="n" r="B12" s="6">
        <v>19</v>
      </c>
    </row>
    <row spans="1:2" r="13">
      <c t="s" r="A13" s="4">
        <v>401</v>
      </c>
      <c t="n" r="B13" s="6">
        <v>1867</v>
      </c>
    </row>
    <row spans="1:2" r="14">
      <c t="s" r="A14" s="4">
        <v>393</v>
      </c>
    </row>
    <row spans="1:2" r="15">
      <c t="s" r="A15" s="3">
        <v>398</v>
      </c>
    </row>
    <row spans="1:2" r="16">
      <c t="s" r="A16" s="4">
        <v>399</v>
      </c>
      <c t="n" r="B16" s="6">
        <v>46417</v>
      </c>
    </row>
    <row spans="1:2" r="17">
      <c t="s" r="A17" s="4">
        <v>400</v>
      </c>
      <c t="n" r="B17" s="6">
        <v>-1819</v>
      </c>
    </row>
    <row spans="1:2" r="18">
      <c t="s" r="A18" s="4">
        <v>389</v>
      </c>
      <c t="n" r="B18" s="6">
        <v>128</v>
      </c>
    </row>
    <row spans="1:2" r="19">
      <c t="s" r="A19" s="4">
        <v>401</v>
      </c>
      <c t="n" r="B19" s="6">
        <v>44726</v>
      </c>
    </row>
    <row spans="1:2" r="20">
      <c t="s" r="A20" s="4">
        <v>394</v>
      </c>
    </row>
    <row spans="1:2" r="21">
      <c t="s" r="A21" s="3">
        <v>398</v>
      </c>
    </row>
    <row spans="1:2" r="22">
      <c t="s" r="A22" s="4">
        <v>399</v>
      </c>
      <c t="n" r="B22" s="6">
        <v>233800</v>
      </c>
    </row>
    <row spans="1:2" r="23">
      <c t="s" r="A23" s="4">
        <v>400</v>
      </c>
      <c t="n" r="B23" s="6">
        <v>-12624</v>
      </c>
    </row>
    <row spans="1:2" r="24">
      <c t="s" r="A24" s="4">
        <v>401</v>
      </c>
      <c t="n" r="B24" s="7">
        <v>2211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2</v>
      </c>
      <c t="s" r="B1" s="2">
        <v>25</v>
      </c>
      <c t="s" r="D1" s="2">
        <v>1</v>
      </c>
    </row>
    <row spans="1:5" r="2">
      <c t="s" r="B2" s="2">
        <v>2</v>
      </c>
      <c t="s" r="C2" s="2">
        <v>26</v>
      </c>
      <c t="s" r="D2" s="2">
        <v>2</v>
      </c>
      <c t="s" r="E2" s="2">
        <v>26</v>
      </c>
    </row>
    <row spans="1:5" r="3">
      <c t="s" r="A3" s="3">
        <v>403</v>
      </c>
    </row>
    <row spans="1:5" r="4">
      <c t="s" r="A4" s="4">
        <v>404</v>
      </c>
      <c t="n" r="D4" s="7">
        <v>2485</v>
      </c>
      <c t="n" r="E4" s="7">
        <v>1771</v>
      </c>
    </row>
    <row spans="1:5" r="5">
      <c t="s" r="A5" s="4">
        <v>405</v>
      </c>
      <c t="n" r="D5" s="6">
        <v>167</v>
      </c>
      <c t="n" r="E5" s="6">
        <v>54600</v>
      </c>
    </row>
    <row spans="1:5" r="6">
      <c t="s" r="A6" s="4">
        <v>406</v>
      </c>
      <c t="n" r="B6" s="7">
        <v>700</v>
      </c>
      <c t="n" r="C6" s="7">
        <v>600</v>
      </c>
      <c t="n" r="D6" s="7">
        <v>1400</v>
      </c>
      <c t="n" r="E6" s="7">
        <v>1100</v>
      </c>
    </row>
    <row spans="1:5" r="7">
      <c t="s" r="A7" s="4">
        <v>407</v>
      </c>
    </row>
    <row spans="1:5" r="8">
      <c t="s" r="A8" s="3">
        <v>403</v>
      </c>
    </row>
    <row spans="1:5" r="9">
      <c t="s" r="A9" s="4">
        <v>408</v>
      </c>
      <c t="s" r="D9" s="4">
        <v>409</v>
      </c>
    </row>
    <row spans="1:5" r="10">
      <c t="s" r="A10" s="4">
        <v>410</v>
      </c>
    </row>
    <row spans="1:5" r="11">
      <c t="s" r="A11" s="3">
        <v>403</v>
      </c>
    </row>
    <row spans="1:5" r="12">
      <c t="s" r="A12" s="4">
        <v>411</v>
      </c>
      <c t="n" r="D12" s="6">
        <v>152510</v>
      </c>
      <c t="n" r="E12" s="6">
        <v>114475</v>
      </c>
    </row>
    <row spans="1:5" r="13">
      <c t="s" r="A13" s="4">
        <v>412</v>
      </c>
    </row>
    <row spans="1:5" r="14">
      <c t="s" r="A14" s="3">
        <v>403</v>
      </c>
    </row>
    <row spans="1:5" r="15">
      <c t="s" r="A15" s="4">
        <v>408</v>
      </c>
      <c t="s" r="D15" s="4">
        <v>413</v>
      </c>
    </row>
    <row spans="1:5" r="16">
      <c t="s" r="A16" s="4">
        <v>414</v>
      </c>
    </row>
    <row spans="1:5" r="17">
      <c t="s" r="A17" s="3">
        <v>403</v>
      </c>
    </row>
    <row spans="1:5" r="18">
      <c t="s" r="A18" s="4">
        <v>404</v>
      </c>
      <c t="n" r="B18" s="6">
        <v>500</v>
      </c>
      <c t="n" r="C18" s="6">
        <v>200</v>
      </c>
      <c t="n" r="D18" s="7">
        <v>60</v>
      </c>
      <c t="n" r="E18" s="7">
        <v>200</v>
      </c>
    </row>
    <row spans="1:5" r="19">
      <c t="s" r="A19" s="4">
        <v>411</v>
      </c>
      <c t="n" r="D19" s="6">
        <v>202330</v>
      </c>
      <c t="n" r="E19" s="6">
        <v>71550</v>
      </c>
    </row>
    <row spans="1:5" r="20">
      <c t="s" r="A20" s="4">
        <v>415</v>
      </c>
      <c t="s" r="D20" s="4">
        <v>413</v>
      </c>
    </row>
    <row spans="1:5" r="21">
      <c t="s" r="A21" s="4">
        <v>266</v>
      </c>
    </row>
    <row spans="1:5" r="22">
      <c t="s" r="A22" s="3">
        <v>403</v>
      </c>
    </row>
    <row spans="1:5" r="23">
      <c t="s" r="A23" s="4">
        <v>404</v>
      </c>
      <c t="n" r="B23" s="6">
        <v>300</v>
      </c>
      <c t="n" r="C23" s="6">
        <v>200</v>
      </c>
      <c t="n" r="D23" s="7">
        <v>500</v>
      </c>
      <c t="n" r="E23" s="7">
        <v>500</v>
      </c>
    </row>
    <row spans="1:5" r="24">
      <c t="s" r="A24" s="4">
        <v>232</v>
      </c>
    </row>
    <row spans="1:5" r="25">
      <c t="s" r="A25" s="3">
        <v>403</v>
      </c>
    </row>
    <row spans="1:5" r="26">
      <c t="s" r="A26" s="4">
        <v>404</v>
      </c>
      <c t="n" r="B26" s="7">
        <v>1500</v>
      </c>
      <c t="n" r="C26" s="7">
        <v>1000</v>
      </c>
      <c t="n" r="D26" s="7">
        <v>2500</v>
      </c>
      <c t="n" r="E26" s="7">
        <v>1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26</v>
      </c>
    </row>
    <row spans="1:3" r="3">
      <c t="s" r="A3" s="3">
        <v>104</v>
      </c>
    </row>
    <row spans="1:3" r="4">
      <c t="s" r="A4" s="4">
        <v>39</v>
      </c>
      <c t="n" r="B4" s="7">
        <v>732</v>
      </c>
      <c t="n" r="C4" s="7">
        <v>12955</v>
      </c>
    </row>
    <row spans="1:3" r="5">
      <c t="s" r="A5" s="3">
        <v>105</v>
      </c>
    </row>
    <row spans="1:3" r="6">
      <c t="s" r="A6" s="4">
        <v>31</v>
      </c>
      <c t="n" r="B6" s="6">
        <v>32484</v>
      </c>
      <c t="n" r="C6" s="6">
        <v>17091</v>
      </c>
    </row>
    <row spans="1:3" r="7">
      <c t="s" r="A7" s="4">
        <v>106</v>
      </c>
      <c t="n" r="B7" s="6">
        <v>1986</v>
      </c>
      <c t="n" r="C7" s="6">
        <v>1146</v>
      </c>
    </row>
    <row spans="1:3" r="8">
      <c t="s" r="A8" s="4">
        <v>107</v>
      </c>
      <c t="n" r="B8" s="6">
        <v>-2743</v>
      </c>
      <c t="n" r="C8" s="6">
        <v>-1882</v>
      </c>
    </row>
    <row spans="1:3" r="9">
      <c t="s" r="A9" s="4">
        <v>108</v>
      </c>
      <c t="n" r="B9" s="6">
        <v>2485</v>
      </c>
      <c t="n" r="C9" s="6">
        <v>1771</v>
      </c>
    </row>
    <row spans="1:3" r="10">
      <c t="s" r="A10" s="4">
        <v>109</v>
      </c>
      <c t="n" r="B10" s="6">
        <v>2235</v>
      </c>
    </row>
    <row spans="1:3" r="11">
      <c t="s" r="A11" s="4">
        <v>110</v>
      </c>
      <c t="n" r="B11" s="6">
        <v>1891</v>
      </c>
    </row>
    <row spans="1:3" r="12">
      <c t="s" r="A12" s="3">
        <v>111</v>
      </c>
    </row>
    <row spans="1:3" r="13">
      <c t="s" r="A13" s="4">
        <v>112</v>
      </c>
      <c t="n" r="B13" s="6">
        <v>-24048</v>
      </c>
      <c t="n" r="C13" s="6">
        <v>-17393</v>
      </c>
    </row>
    <row spans="1:3" r="14">
      <c t="s" r="A14" s="4">
        <v>54</v>
      </c>
      <c t="n" r="B14" s="6">
        <v>1713</v>
      </c>
      <c t="n" r="C14" s="6">
        <v>1305</v>
      </c>
    </row>
    <row spans="1:3" r="15">
      <c t="s" r="A15" s="4">
        <v>67</v>
      </c>
      <c t="n" r="B15" s="6">
        <v>-3239</v>
      </c>
      <c t="n" r="C15" s="6">
        <v>-6317</v>
      </c>
    </row>
    <row spans="1:3" r="16">
      <c t="s" r="A16" s="4">
        <v>113</v>
      </c>
      <c t="n" r="B16" s="6">
        <v>-1872</v>
      </c>
      <c t="n" r="C16" s="6">
        <v>-4399</v>
      </c>
    </row>
    <row spans="1:3" r="17">
      <c t="s" r="A17" s="4">
        <v>114</v>
      </c>
      <c t="n" r="B17" s="6">
        <v>11624</v>
      </c>
      <c t="n" r="C17" s="6">
        <v>4277</v>
      </c>
    </row>
    <row spans="1:3" r="18">
      <c t="s" r="A18" s="3">
        <v>115</v>
      </c>
    </row>
    <row spans="1:3" r="19">
      <c t="s" r="A19" s="4">
        <v>116</v>
      </c>
      <c t="n" r="B19" s="6">
        <v>-18223</v>
      </c>
      <c t="n" r="C19" s="6">
        <v>-16166</v>
      </c>
    </row>
    <row spans="1:3" r="20">
      <c t="s" r="A20" s="4">
        <v>117</v>
      </c>
      <c t="n" r="B20" s="6">
        <v>1635</v>
      </c>
    </row>
    <row spans="1:3" r="21">
      <c t="s" r="A21" s="4">
        <v>118</v>
      </c>
      <c t="n" r="B21" s="6">
        <v>215</v>
      </c>
      <c t="n" r="C21" s="6">
        <v>433</v>
      </c>
    </row>
    <row spans="1:3" r="22">
      <c t="s" r="A22" s="4">
        <v>119</v>
      </c>
      <c t="n" r="C22" s="6">
        <v>-8966</v>
      </c>
    </row>
    <row spans="1:3" r="23">
      <c t="s" r="A23" s="4">
        <v>120</v>
      </c>
      <c t="n" r="C23" s="6">
        <v>-1372</v>
      </c>
    </row>
    <row spans="1:3" r="24">
      <c t="s" r="A24" s="4">
        <v>121</v>
      </c>
      <c t="n" r="B24" s="6">
        <v>-16373</v>
      </c>
      <c t="n" r="C24" s="6">
        <v>-26071</v>
      </c>
    </row>
    <row spans="1:3" r="25">
      <c t="s" r="A25" s="3">
        <v>122</v>
      </c>
    </row>
    <row spans="1:3" r="26">
      <c t="s" r="A26" s="4">
        <v>123</v>
      </c>
      <c t="n" r="C26" s="6">
        <v>-136</v>
      </c>
    </row>
    <row spans="1:3" r="27">
      <c t="s" r="A27" s="4">
        <v>124</v>
      </c>
      <c t="n" r="B27" s="6">
        <v>-3773</v>
      </c>
      <c t="n" r="C27" s="6">
        <v>-2676</v>
      </c>
    </row>
    <row spans="1:3" r="28">
      <c t="s" r="A28" s="4">
        <v>125</v>
      </c>
      <c t="n" r="B28" s="6">
        <v>11000</v>
      </c>
      <c t="n" r="C28" s="6">
        <v>8517</v>
      </c>
    </row>
    <row spans="1:3" r="29">
      <c t="s" r="A29" s="4">
        <v>126</v>
      </c>
      <c t="n" r="B29" s="6">
        <v>-5875</v>
      </c>
    </row>
    <row spans="1:3" r="30">
      <c t="s" r="A30" s="4">
        <v>127</v>
      </c>
      <c t="n" r="B30" s="6">
        <v>6580</v>
      </c>
      <c t="n" r="C30" s="6">
        <v>1453</v>
      </c>
    </row>
    <row spans="1:3" r="31">
      <c t="s" r="A31" s="4">
        <v>128</v>
      </c>
      <c t="n" r="B31" s="6">
        <v>1525</v>
      </c>
      <c t="n" r="C31" s="6">
        <v>1831</v>
      </c>
    </row>
    <row spans="1:3" r="32">
      <c t="s" r="A32" s="4">
        <v>129</v>
      </c>
      <c t="n" r="B32" s="6">
        <v>-2462</v>
      </c>
      <c t="n" r="C32" s="6">
        <v>-2618</v>
      </c>
    </row>
    <row spans="1:3" r="33">
      <c t="s" r="A33" s="4">
        <v>130</v>
      </c>
      <c t="n" r="B33" s="6">
        <v>6995</v>
      </c>
      <c t="n" r="C33" s="6">
        <v>6371</v>
      </c>
    </row>
    <row spans="1:3" r="34">
      <c t="s" r="A34" s="4">
        <v>131</v>
      </c>
      <c t="n" r="B34" s="6">
        <v>-2253</v>
      </c>
      <c t="n" r="C34" s="6">
        <v>-485</v>
      </c>
    </row>
    <row spans="1:3" r="35">
      <c t="s" r="A35" s="4">
        <v>132</v>
      </c>
      <c t="n" r="B35" s="6">
        <v>-7</v>
      </c>
      <c t="n" r="C35" s="6">
        <v>-15908</v>
      </c>
    </row>
    <row spans="1:3" r="36">
      <c t="s" r="A36" s="4">
        <v>133</v>
      </c>
      <c t="n" r="B36" s="6">
        <v>15087</v>
      </c>
      <c t="n" r="C36" s="6">
        <v>37317</v>
      </c>
    </row>
    <row spans="1:3" r="37">
      <c t="s" r="A37" s="4">
        <v>134</v>
      </c>
      <c t="n" r="B37" s="7">
        <v>15080</v>
      </c>
      <c t="n" r="C37" s="7">
        <v>214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t="s" r="A1" s="1">
        <v>416</v>
      </c>
      <c t="s" r="C1" s="2">
        <v>1</v>
      </c>
    </row>
    <row spans="1:4" r="2">
      <c t="s" r="C2" s="2">
        <v>2</v>
      </c>
      <c t="s" r="D2" s="2">
        <v>26</v>
      </c>
    </row>
    <row spans="1:4" r="3">
      <c t="s" r="A3" s="3">
        <v>157</v>
      </c>
    </row>
    <row spans="1:4" r="4">
      <c t="s" r="A4" s="4">
        <v>417</v>
      </c>
      <c t="n" r="C4" s="6">
        <v>1034</v>
      </c>
    </row>
    <row spans="1:4" r="5">
      <c t="s" r="A5" s="4">
        <v>418</v>
      </c>
      <c t="n" r="C5" s="6">
        <v>167</v>
      </c>
      <c t="n" r="D5" s="6">
        <v>54600</v>
      </c>
    </row>
    <row spans="1:4" r="6">
      <c t="s" r="A6" s="4">
        <v>419</v>
      </c>
      <c t="n" r="C6" s="6">
        <v>-145</v>
      </c>
    </row>
    <row spans="1:4" r="7">
      <c t="s" r="A7" s="4">
        <v>420</v>
      </c>
      <c t="n" r="C7" s="6">
        <v>-23</v>
      </c>
    </row>
    <row spans="1:4" r="8">
      <c t="s" r="A8" s="4">
        <v>421</v>
      </c>
      <c t="n" r="C8" s="6">
        <v>1033</v>
      </c>
    </row>
    <row spans="1:4" r="9">
      <c t="s" r="A9" s="4">
        <v>422</v>
      </c>
      <c t="n" r="C9" s="6">
        <v>816</v>
      </c>
    </row>
    <row spans="1:4" r="10">
      <c t="s" r="A10" s="4">
        <v>423</v>
      </c>
      <c t="n" r="C10" s="8">
        <v>12.09</v>
      </c>
    </row>
    <row spans="1:4" r="11">
      <c t="s" r="A11" s="4">
        <v>424</v>
      </c>
      <c t="n" r="C11" s="10">
        <v>11.31</v>
      </c>
    </row>
    <row spans="1:4" r="12">
      <c t="s" r="A12" s="4">
        <v>425</v>
      </c>
      <c t="n" r="C12" s="10">
        <v>10.55</v>
      </c>
    </row>
    <row spans="1:4" r="13">
      <c t="s" r="A13" s="4">
        <v>426</v>
      </c>
      <c t="n" r="C13" s="10">
        <v>16.17</v>
      </c>
    </row>
    <row spans="1:4" r="14">
      <c t="s" r="A14" s="4">
        <v>427</v>
      </c>
      <c t="n" r="C14" s="10">
        <v>12.09</v>
      </c>
    </row>
    <row spans="1:4" r="15">
      <c t="s" r="A15" s="4">
        <v>428</v>
      </c>
      <c t="n" r="C15" s="8">
        <v>11.47</v>
      </c>
    </row>
    <row spans="1:4" r="16">
      <c t="s" r="A16" s="4">
        <v>429</v>
      </c>
      <c t="s" r="C16" s="4">
        <v>430</v>
      </c>
    </row>
    <row spans="1:4" r="17">
      <c t="s" r="A17" s="4">
        <v>431</v>
      </c>
      <c t="s" r="C17" s="4">
        <v>432</v>
      </c>
    </row>
    <row spans="1:4" r="18">
      <c t="s" r="A18" s="4">
        <v>433</v>
      </c>
      <c t="s" r="B18" s="4">
        <v>434</v>
      </c>
      <c t="n" r="C18" s="7">
        <v>3073</v>
      </c>
    </row>
    <row spans="1:4" r="19">
      <c t="s" r="A19" s="4">
        <v>435</v>
      </c>
      <c t="s" r="B19" s="4">
        <v>434</v>
      </c>
      <c t="n" r="C19" s="7">
        <v>2649</v>
      </c>
    </row>
    <row spans="1:4" r="20">
      <c t="n" r="A20"/>
    </row>
    <row spans="1:4" r="21">
      <c t="s" r="A21" s="4">
        <v>434</v>
      </c>
      <c t="s" r="B21" s="4">
        <v>436</v>
      </c>
    </row>
  </sheetData>
  <mergeCells count="4">
    <mergeCell ref="A1:B2"/>
    <mergeCell ref="C1:D1"/>
    <mergeCell ref="A20:C20"/>
    <mergeCell ref="B21:C2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7</v>
      </c>
      <c t="s" r="B1" s="2">
        <v>25</v>
      </c>
      <c t="s" r="D1" s="2">
        <v>1</v>
      </c>
    </row>
    <row spans="1:5" r="2">
      <c t="s" r="B2" s="2">
        <v>2</v>
      </c>
      <c t="s" r="C2" s="2">
        <v>26</v>
      </c>
      <c t="s" r="D2" s="2">
        <v>2</v>
      </c>
      <c t="s" r="E2" s="2">
        <v>26</v>
      </c>
    </row>
    <row spans="1:5" r="3">
      <c t="s" r="A3" s="3">
        <v>438</v>
      </c>
    </row>
    <row spans="1:5" r="4">
      <c t="s" r="A4" s="4">
        <v>439</v>
      </c>
      <c t="s" r="B4" s="4">
        <v>440</v>
      </c>
      <c t="s" r="C4" s="4">
        <v>441</v>
      </c>
      <c t="s" r="D4" s="4">
        <v>442</v>
      </c>
      <c t="s" r="E4" s="4">
        <v>443</v>
      </c>
    </row>
    <row spans="1:5" r="5">
      <c t="s" r="A5" s="4">
        <v>444</v>
      </c>
      <c t="s" r="D5" s="4">
        <v>445</v>
      </c>
    </row>
    <row spans="1:5" r="6">
      <c t="s" r="A6" s="4">
        <v>37</v>
      </c>
      <c t="n" r="B6" s="7">
        <v>674</v>
      </c>
      <c t="n" r="C6" s="7">
        <v>1617</v>
      </c>
      <c t="n" r="D6" s="7">
        <v>-46</v>
      </c>
      <c t="n" r="E6" s="7">
        <v>3073</v>
      </c>
    </row>
    <row spans="1:5" r="7">
      <c t="s" r="A7" s="4">
        <v>446</v>
      </c>
      <c t="s" r="B7" s="4">
        <v>447</v>
      </c>
    </row>
    <row spans="1:5" r="8">
      <c t="s" r="A8" s="4">
        <v>444</v>
      </c>
      <c t="s" r="D8" s="4">
        <v>448</v>
      </c>
    </row>
    <row spans="1:5" r="9">
      <c t="s" r="A9" s="4">
        <v>446</v>
      </c>
      <c t="s" r="D9" s="4">
        <v>449</v>
      </c>
    </row>
    <row spans="1:5" r="10">
      <c t="s" r="A10" s="4">
        <v>450</v>
      </c>
      <c t="n" r="B10" s="7">
        <v>200</v>
      </c>
      <c t="n" r="D10" s="7">
        <v>200</v>
      </c>
    </row>
    <row spans="1:5" r="11">
      <c t="s" r="A11" s="4">
        <v>451</v>
      </c>
    </row>
    <row spans="1:5" r="12">
      <c t="s" r="A12" s="3">
        <v>438</v>
      </c>
    </row>
    <row spans="1:5" r="13">
      <c t="s" r="A13" s="4">
        <v>444</v>
      </c>
      <c t="s" r="B13" s="4">
        <v>445</v>
      </c>
    </row>
    <row spans="1:5" r="14">
      <c t="s" r="A14" s="4">
        <v>452</v>
      </c>
    </row>
    <row spans="1:5" r="15">
      <c t="s" r="A15" s="3">
        <v>438</v>
      </c>
    </row>
    <row spans="1:5" r="16">
      <c t="s" r="A16" s="4">
        <v>444</v>
      </c>
      <c t="s" r="B16" s="4">
        <v>4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r="A1" s="1">
        <v>453</v>
      </c>
      <c t="s" r="B1" s="2">
        <v>225</v>
      </c>
    </row>
    <row spans="1:2" r="2">
      <c t="s" r="A2" s="3">
        <v>454</v>
      </c>
    </row>
    <row spans="1:2" r="3">
      <c t="s" r="A3" s="4">
        <v>455</v>
      </c>
      <c t="n" r="B3" s="7">
        <v>0</v>
      </c>
    </row>
    <row spans="1:2" r="4">
      <c t="s" r="A4" s="4">
        <v>452</v>
      </c>
    </row>
    <row spans="1:2" r="5">
      <c t="s" r="A5" s="3">
        <v>454</v>
      </c>
    </row>
    <row spans="1:2" r="6">
      <c t="s" r="A6" s="4">
        <v>456</v>
      </c>
      <c t="n" r="B6" s="6">
        <v>0</v>
      </c>
    </row>
    <row spans="1:2" r="7">
      <c t="s" r="A7" s="4">
        <v>451</v>
      </c>
    </row>
    <row spans="1:2" r="8">
      <c t="s" r="A8" s="3">
        <v>454</v>
      </c>
    </row>
    <row spans="1:2" r="9">
      <c t="s" r="A9" s="4">
        <v>456</v>
      </c>
      <c t="n" r="B9" s="7">
        <v>6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7</v>
      </c>
      <c t="s" r="B1" s="2">
        <v>25</v>
      </c>
      <c t="s" r="D1" s="2">
        <v>1</v>
      </c>
    </row>
    <row spans="1:5" r="2">
      <c t="s" r="B2" s="2">
        <v>2</v>
      </c>
      <c t="s" r="C2" s="2">
        <v>26</v>
      </c>
      <c t="s" r="D2" s="2">
        <v>2</v>
      </c>
      <c t="s" r="E2" s="2">
        <v>26</v>
      </c>
    </row>
    <row spans="1:5" r="3">
      <c t="s" r="A3" s="3">
        <v>458</v>
      </c>
    </row>
    <row spans="1:5" r="4">
      <c t="s" r="A4" s="4">
        <v>459</v>
      </c>
      <c t="n" r="B4" s="7">
        <v>0</v>
      </c>
      <c t="n" r="D4" s="7">
        <v>0</v>
      </c>
    </row>
    <row spans="1:5" r="5">
      <c t="s" r="A5" s="4">
        <v>28</v>
      </c>
      <c t="n" r="B5" s="7">
        <v>214272000</v>
      </c>
      <c t="n" r="C5" s="7">
        <v>164856000</v>
      </c>
      <c t="n" r="D5" s="7">
        <v>426498000</v>
      </c>
      <c t="n" r="E5" s="7">
        <v>328601000</v>
      </c>
    </row>
    <row spans="1:5" r="6">
      <c t="s" r="A6" s="4">
        <v>460</v>
      </c>
    </row>
    <row spans="1:5" r="7">
      <c t="s" r="A7" s="3">
        <v>458</v>
      </c>
    </row>
    <row spans="1:5" r="8">
      <c t="s" r="A8" s="4">
        <v>63</v>
      </c>
      <c t="s" r="B8" s="4">
        <v>440</v>
      </c>
      <c t="s" r="D8" s="4">
        <v>440</v>
      </c>
    </row>
    <row spans="1:5" r="9">
      <c t="s" r="A9" s="4">
        <v>461</v>
      </c>
    </row>
    <row spans="1:5" r="10">
      <c t="s" r="A10" s="3">
        <v>458</v>
      </c>
    </row>
    <row spans="1:5" r="11">
      <c t="s" r="A11" s="4">
        <v>462</v>
      </c>
      <c t="n" r="B11" s="7">
        <v>100000</v>
      </c>
      <c t="n" r="D11" s="7">
        <v>100000</v>
      </c>
    </row>
    <row spans="1:5" r="12">
      <c t="s" r="A12" s="4">
        <v>463</v>
      </c>
    </row>
    <row spans="1:5" r="13">
      <c t="s" r="A13" s="3">
        <v>458</v>
      </c>
    </row>
    <row spans="1:5" r="14">
      <c t="s" r="A14" s="4">
        <v>28</v>
      </c>
      <c t="n" r="B14" s="7">
        <v>100000</v>
      </c>
      <c t="n" r="D14" s="7">
        <v>1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4</v>
      </c>
      <c t="s" r="B1" s="2">
        <v>25</v>
      </c>
      <c t="s" r="D1" s="2">
        <v>1</v>
      </c>
    </row>
    <row spans="1:5" r="2">
      <c t="s" r="B2" s="2">
        <v>2</v>
      </c>
      <c t="s" r="C2" s="2">
        <v>26</v>
      </c>
      <c t="s" r="D2" s="2">
        <v>2</v>
      </c>
      <c t="s" r="E2" s="2">
        <v>26</v>
      </c>
    </row>
    <row spans="1:5" r="3">
      <c t="s" r="A3" s="3">
        <v>458</v>
      </c>
    </row>
    <row spans="1:5" r="4">
      <c t="s" r="A4" s="4">
        <v>388</v>
      </c>
      <c t="n" r="D4" s="7">
        <v>38462</v>
      </c>
    </row>
    <row spans="1:5" r="5">
      <c t="s" r="A5" s="4">
        <v>465</v>
      </c>
      <c t="n" r="B5" s="7">
        <v>1343</v>
      </c>
      <c t="n" r="C5" s="7">
        <v>1021</v>
      </c>
      <c t="n" r="D5" s="6">
        <v>2743</v>
      </c>
      <c t="n" r="E5" s="7">
        <v>1882</v>
      </c>
    </row>
    <row spans="1:5" r="6">
      <c t="s" r="A6" s="4">
        <v>391</v>
      </c>
      <c t="n" r="B6" s="6">
        <v>41205</v>
      </c>
      <c t="n" r="D6" s="6">
        <v>41205</v>
      </c>
    </row>
    <row spans="1:5" r="7">
      <c t="s" r="A7" s="4">
        <v>466</v>
      </c>
    </row>
    <row spans="1:5" r="8">
      <c t="s" r="A8" s="3">
        <v>458</v>
      </c>
    </row>
    <row spans="1:5" r="9">
      <c t="s" r="A9" s="4">
        <v>388</v>
      </c>
      <c t="n" r="D9" s="6">
        <v>38462</v>
      </c>
    </row>
    <row spans="1:5" r="10">
      <c t="s" r="A10" s="4">
        <v>465</v>
      </c>
      <c t="n" r="D10" s="6">
        <v>3004</v>
      </c>
    </row>
    <row spans="1:5" r="11">
      <c t="s" r="A11" s="4">
        <v>467</v>
      </c>
      <c t="n" r="D11" s="6">
        <v>-261</v>
      </c>
    </row>
    <row spans="1:5" r="12">
      <c t="s" r="A12" s="4">
        <v>391</v>
      </c>
      <c t="n" r="B12" s="7">
        <v>41205</v>
      </c>
      <c t="n" r="D12" s="7">
        <v>412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50</v>
      </c>
    </row>
    <row spans="1:3" r="2">
      <c t="s" r="A2" s="3">
        <v>458</v>
      </c>
    </row>
    <row spans="1:3" r="3">
      <c t="s" r="A3" s="4">
        <v>245</v>
      </c>
      <c t="n" r="B3" s="7">
        <v>31452</v>
      </c>
      <c t="n" r="C3" s="7">
        <v>24663</v>
      </c>
    </row>
    <row spans="1:3" r="4">
      <c t="s" r="A4" s="4">
        <v>469</v>
      </c>
      <c t="n" r="B4" s="6">
        <v>23570</v>
      </c>
      <c t="n" r="C4" s="6">
        <v>22847</v>
      </c>
    </row>
    <row spans="1:3" r="5">
      <c t="s" r="A5" s="4">
        <v>65</v>
      </c>
      <c t="n" r="B5" s="6">
        <v>55022</v>
      </c>
      <c t="n" r="C5" s="6">
        <v>47510</v>
      </c>
    </row>
    <row spans="1:3" r="6">
      <c t="s" r="A6" s="4">
        <v>249</v>
      </c>
      <c t="n" r="B6" s="6">
        <v>11620</v>
      </c>
      <c t="n" r="C6" s="6">
        <v>11171</v>
      </c>
    </row>
    <row spans="1:3" r="7">
      <c t="s" r="A7" s="4">
        <v>79</v>
      </c>
      <c t="n" r="B7" s="7">
        <v>11620</v>
      </c>
      <c t="n" r="C7" s="7">
        <v>111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s>
  <sheetData>
    <row spans="1:4" r="1">
      <c t="s" r="A1" s="1">
        <v>470</v>
      </c>
      <c t="s" r="B1" s="2">
        <v>25</v>
      </c>
      <c t="s" r="C1" s="2">
        <v>1</v>
      </c>
      <c t="s" r="D1" s="2">
        <v>471</v>
      </c>
    </row>
    <row spans="1:4" r="2">
      <c t="s" r="B2" s="2">
        <v>2</v>
      </c>
      <c t="s" r="C2" s="2">
        <v>2</v>
      </c>
      <c t="s" r="D2" s="2">
        <v>50</v>
      </c>
    </row>
    <row spans="1:4" r="3">
      <c t="s" r="A3" s="3">
        <v>472</v>
      </c>
    </row>
    <row spans="1:4" r="4">
      <c t="s" r="A4" s="4">
        <v>473</v>
      </c>
      <c t="n" r="B4" s="7">
        <v>254200000</v>
      </c>
      <c t="n" r="C4" s="7">
        <v>254200000</v>
      </c>
    </row>
    <row spans="1:4" r="5">
      <c t="s" r="A5" s="4">
        <v>295</v>
      </c>
      <c t="n" r="B5" s="6">
        <v>248800000</v>
      </c>
      <c t="n" r="C5" s="6">
        <v>248800000</v>
      </c>
    </row>
    <row spans="1:4" r="6">
      <c t="s" r="A6" s="4">
        <v>474</v>
      </c>
      <c t="n" r="B6" s="7">
        <v>150000000</v>
      </c>
      <c t="n" r="C6" s="7">
        <v>150000000</v>
      </c>
    </row>
    <row spans="1:4" r="7">
      <c t="s" r="A7" s="4">
        <v>475</v>
      </c>
      <c t="s" r="C7" s="4">
        <v>476</v>
      </c>
    </row>
    <row spans="1:4" r="8">
      <c t="s" r="A8" s="4">
        <v>477</v>
      </c>
      <c t="s" r="B8" s="4">
        <v>478</v>
      </c>
      <c t="s" r="C8" s="4">
        <v>478</v>
      </c>
    </row>
    <row spans="1:4" r="9">
      <c t="s" r="A9" s="4">
        <v>479</v>
      </c>
      <c t="s" r="C9" s="4">
        <v>480</v>
      </c>
    </row>
    <row spans="1:4" r="10">
      <c t="s" r="A10" s="4">
        <v>481</v>
      </c>
      <c t="s" r="C10" s="4">
        <v>482</v>
      </c>
    </row>
    <row spans="1:4" r="11">
      <c t="s" r="A11" s="4">
        <v>483</v>
      </c>
      <c t="n" r="B11" s="7">
        <v>4100000</v>
      </c>
      <c t="n" r="C11" s="7">
        <v>4100000</v>
      </c>
    </row>
    <row spans="1:4" r="12">
      <c t="s" r="A12" s="4">
        <v>484</v>
      </c>
      <c t="n" r="C12" s="6">
        <v>-4096000</v>
      </c>
      <c t="n" r="D12" s="7">
        <v>-3015000</v>
      </c>
    </row>
    <row spans="1:4" r="13">
      <c t="s" r="A13" s="4">
        <v>485</v>
      </c>
      <c t="n" r="B13" s="6">
        <v>-500000</v>
      </c>
      <c t="n" r="C13" s="6">
        <v>-927000</v>
      </c>
    </row>
    <row spans="1:4" r="14">
      <c t="s" r="A14" s="4">
        <v>486</v>
      </c>
      <c t="n" r="B14" s="7">
        <v>1800000</v>
      </c>
      <c t="n" r="C14" s="7">
        <v>18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7</v>
      </c>
      <c t="s" r="B1" s="2">
        <v>2</v>
      </c>
      <c t="s" r="C1" s="2">
        <v>50</v>
      </c>
    </row>
    <row spans="1:3" r="2">
      <c t="s" r="A2" s="3">
        <v>488</v>
      </c>
    </row>
    <row spans="1:3" r="3">
      <c t="s" r="A3" s="4">
        <v>489</v>
      </c>
      <c t="n" r="B3" s="7">
        <v>578</v>
      </c>
      <c t="n" r="C3" s="7">
        <v>388</v>
      </c>
    </row>
    <row spans="1:3" r="4">
      <c t="s" r="A4" s="4">
        <v>490</v>
      </c>
      <c t="n" r="B4" s="6">
        <v>852</v>
      </c>
      <c t="n" r="C4" s="6">
        <v>368</v>
      </c>
    </row>
    <row spans="1:3" r="5">
      <c t="s" r="A5" s="4">
        <v>491</v>
      </c>
      <c t="n" r="B5" s="6">
        <v>-2361</v>
      </c>
      <c t="n" r="C5" s="6">
        <v>-2098</v>
      </c>
    </row>
    <row spans="1:3" r="6">
      <c t="s" r="A6" s="4">
        <v>492</v>
      </c>
      <c t="n" r="B6" s="6">
        <v>-3165</v>
      </c>
      <c t="n" r="C6" s="6">
        <v>-1673</v>
      </c>
    </row>
    <row spans="1:3" r="7">
      <c t="s" r="A7" s="4">
        <v>493</v>
      </c>
      <c t="n" r="B7" s="6">
        <v>-4096</v>
      </c>
      <c t="n" r="C7" s="6">
        <v>-3015</v>
      </c>
    </row>
    <row spans="1:3" r="8">
      <c t="s" r="A8" s="4">
        <v>494</v>
      </c>
    </row>
    <row spans="1:3" r="9">
      <c t="s" r="A9" s="3">
        <v>488</v>
      </c>
    </row>
    <row spans="1:3" r="10">
      <c t="s" r="A10" s="4">
        <v>489</v>
      </c>
      <c t="n" r="B10" s="6">
        <v>578</v>
      </c>
      <c t="n" r="C10" s="6">
        <v>388</v>
      </c>
    </row>
    <row spans="1:3" r="11">
      <c t="s" r="A11" s="4">
        <v>490</v>
      </c>
      <c t="n" r="B11" s="6">
        <v>852</v>
      </c>
      <c t="n" r="C11" s="6">
        <v>368</v>
      </c>
    </row>
    <row spans="1:3" r="12">
      <c t="s" r="A12" s="4">
        <v>491</v>
      </c>
      <c t="n" r="B12" s="6">
        <v>-2361</v>
      </c>
      <c t="n" r="C12" s="6">
        <v>-2098</v>
      </c>
    </row>
    <row spans="1:3" r="13">
      <c t="s" r="A13" s="4">
        <v>492</v>
      </c>
      <c t="n" r="B13" s="6">
        <v>-3165</v>
      </c>
      <c t="n" r="C13" s="6">
        <v>-1673</v>
      </c>
    </row>
    <row spans="1:3" r="14">
      <c t="s" r="A14" s="4">
        <v>493</v>
      </c>
      <c t="n" r="B14" s="7">
        <v>-4096</v>
      </c>
      <c t="n" r="C14" s="7">
        <v>-30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495</v>
      </c>
      <c t="s" r="B1" s="2">
        <v>25</v>
      </c>
      <c t="s" r="C1" s="2">
        <v>1</v>
      </c>
      <c t="s" r="D1" s="2">
        <v>471</v>
      </c>
    </row>
    <row spans="1:4" r="2">
      <c t="s" r="B2" s="2">
        <v>2</v>
      </c>
      <c t="s" r="C2" s="2">
        <v>2</v>
      </c>
      <c t="s" r="D2" s="2">
        <v>50</v>
      </c>
    </row>
    <row spans="1:4" r="3">
      <c t="s" r="A3" s="3">
        <v>496</v>
      </c>
    </row>
    <row spans="1:4" r="4">
      <c t="s" r="A4" s="4">
        <v>497</v>
      </c>
      <c t="n" r="C4" s="7">
        <v>-4096000</v>
      </c>
      <c t="n" r="D4" s="7">
        <v>-3015000</v>
      </c>
    </row>
    <row spans="1:4" r="5">
      <c t="s" r="A5" s="4">
        <v>498</v>
      </c>
      <c t="n" r="B5" s="7">
        <v>-500000</v>
      </c>
      <c t="n" r="C5" s="6">
        <v>-927000</v>
      </c>
    </row>
    <row spans="1:4" r="6">
      <c t="s" r="A6" s="4">
        <v>499</v>
      </c>
    </row>
    <row spans="1:4" r="7">
      <c t="s" r="A7" s="3">
        <v>496</v>
      </c>
    </row>
    <row spans="1:4" r="8">
      <c t="s" r="A8" s="4">
        <v>497</v>
      </c>
      <c t="n" r="C8" s="6">
        <v>-4096000</v>
      </c>
      <c t="n" r="D8" s="7">
        <v>-3015000</v>
      </c>
    </row>
    <row spans="1:4" r="9">
      <c t="s" r="A9" s="4">
        <v>498</v>
      </c>
      <c t="n" r="C9" s="7">
        <v>-927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00</v>
      </c>
      <c t="s" r="B1" s="2">
        <v>25</v>
      </c>
      <c t="s" r="C1" s="2">
        <v>1</v>
      </c>
    </row>
    <row spans="1:3" r="2">
      <c t="s" r="B2" s="2">
        <v>2</v>
      </c>
      <c t="s" r="C2" s="2">
        <v>2</v>
      </c>
    </row>
    <row spans="1:3" r="3">
      <c t="s" r="A3" s="3">
        <v>501</v>
      </c>
    </row>
    <row spans="1:3" r="4">
      <c t="s" r="A4" s="4">
        <v>32</v>
      </c>
      <c t="n" r="B4" s="7">
        <v>4000</v>
      </c>
      <c t="n" r="C4" s="7">
        <v>1891</v>
      </c>
    </row>
    <row spans="1:3" r="5">
      <c t="s" r="A5" s="4">
        <v>221</v>
      </c>
    </row>
    <row spans="1:3" r="6">
      <c t="s" r="A6" s="3">
        <v>501</v>
      </c>
    </row>
    <row spans="1:3" r="7">
      <c t="s" r="A7" s="4">
        <v>502</v>
      </c>
      <c t="n" r="B7" s="6">
        <v>328</v>
      </c>
      <c t="n" r="C7" s="6">
        <v>361</v>
      </c>
    </row>
    <row spans="1:3" r="8">
      <c t="s" r="A8" s="4">
        <v>503</v>
      </c>
      <c t="n" r="B8" s="6">
        <v>1749</v>
      </c>
      <c t="n" r="C8" s="6">
        <v>3275</v>
      </c>
    </row>
    <row spans="1:3" r="9">
      <c t="s" r="A9" s="4">
        <v>32</v>
      </c>
      <c t="n" r="B9" s="6">
        <v>2077</v>
      </c>
      <c t="n" r="C9" s="6">
        <v>3636</v>
      </c>
    </row>
    <row spans="1:3" r="10">
      <c t="s" r="A10" s="4">
        <v>504</v>
      </c>
      <c t="n" r="C10" s="6">
        <v>2290</v>
      </c>
    </row>
    <row spans="1:3" r="11">
      <c t="s" r="A11" s="4">
        <v>505</v>
      </c>
      <c t="n" r="C11" s="6">
        <v>3636</v>
      </c>
    </row>
    <row spans="1:3" r="12">
      <c t="s" r="A12" s="4">
        <v>506</v>
      </c>
      <c t="n" r="C12" s="6">
        <v>-4051</v>
      </c>
    </row>
    <row spans="1:3" r="13">
      <c t="s" r="A13" s="4">
        <v>507</v>
      </c>
      <c t="n" r="B13" s="6">
        <v>1875</v>
      </c>
      <c t="n" r="C13" s="6">
        <v>1875</v>
      </c>
    </row>
    <row spans="1:3" r="14">
      <c t="s" r="A14" s="4">
        <v>508</v>
      </c>
    </row>
    <row spans="1:3" r="15">
      <c t="s" r="A15" s="3">
        <v>501</v>
      </c>
    </row>
    <row spans="1:3" r="16">
      <c t="s" r="A16" s="4">
        <v>504</v>
      </c>
      <c t="n" r="C16" s="6">
        <v>445</v>
      </c>
    </row>
    <row spans="1:3" r="17">
      <c t="s" r="A17" s="4">
        <v>505</v>
      </c>
      <c t="n" r="C17" s="6">
        <v>869</v>
      </c>
    </row>
    <row spans="1:3" r="18">
      <c t="s" r="A18" s="4">
        <v>506</v>
      </c>
      <c t="n" r="C18" s="6">
        <v>-1298</v>
      </c>
    </row>
    <row spans="1:3" r="19">
      <c t="s" r="A19" s="4">
        <v>507</v>
      </c>
      <c t="n" r="B19" s="6">
        <v>16</v>
      </c>
      <c t="n" r="C19" s="6">
        <v>16</v>
      </c>
    </row>
    <row spans="1:3" r="20">
      <c t="s" r="A20" s="4">
        <v>509</v>
      </c>
    </row>
    <row spans="1:3" r="21">
      <c t="s" r="A21" s="3">
        <v>501</v>
      </c>
    </row>
    <row spans="1:3" r="22">
      <c t="s" r="A22" s="4">
        <v>504</v>
      </c>
      <c t="n" r="C22" s="6">
        <v>1845</v>
      </c>
    </row>
    <row spans="1:3" r="23">
      <c t="s" r="A23" s="4">
        <v>505</v>
      </c>
      <c t="n" r="C23" s="6">
        <v>2767</v>
      </c>
    </row>
    <row spans="1:3" r="24">
      <c t="s" r="A24" s="4">
        <v>506</v>
      </c>
      <c t="n" r="C24" s="6">
        <v>-2753</v>
      </c>
    </row>
    <row spans="1:3" r="25">
      <c t="s" r="A25" s="4">
        <v>507</v>
      </c>
      <c t="n" r="B25" s="7">
        <v>1859</v>
      </c>
      <c t="n" r="C25" s="7">
        <v>18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10</v>
      </c>
      <c t="s" r="B1" s="2">
        <v>25</v>
      </c>
      <c t="s" r="C1" s="2">
        <v>1</v>
      </c>
    </row>
    <row spans="1:3" r="2">
      <c t="s" r="B2" s="2">
        <v>2</v>
      </c>
      <c t="s" r="C2" s="2">
        <v>2</v>
      </c>
    </row>
    <row spans="1:3" r="3">
      <c t="s" r="A3" s="3">
        <v>501</v>
      </c>
    </row>
    <row spans="1:3" r="4">
      <c t="s" r="A4" s="4">
        <v>32</v>
      </c>
      <c t="n" r="B4" s="7">
        <v>4000</v>
      </c>
      <c t="n" r="C4" s="7">
        <v>1891</v>
      </c>
    </row>
    <row spans="1:3" r="5">
      <c t="s" r="A5" s="4">
        <v>511</v>
      </c>
      <c t="n" r="B5" s="6">
        <v>300</v>
      </c>
      <c t="n" r="C5" s="6">
        <v>400</v>
      </c>
    </row>
    <row spans="1:3" r="6">
      <c t="s" r="A6" s="4">
        <v>221</v>
      </c>
    </row>
    <row spans="1:3" r="7">
      <c t="s" r="A7" s="3">
        <v>501</v>
      </c>
    </row>
    <row spans="1:3" r="8">
      <c t="s" r="A8" s="4">
        <v>32</v>
      </c>
      <c t="n" r="B8" s="6">
        <v>2077</v>
      </c>
      <c t="n" r="C8" s="6">
        <v>3636</v>
      </c>
    </row>
    <row spans="1:3" r="9">
      <c t="s" r="A9" s="4">
        <v>512</v>
      </c>
    </row>
    <row spans="1:3" r="10">
      <c t="s" r="A10" s="3">
        <v>501</v>
      </c>
    </row>
    <row spans="1:3" r="11">
      <c t="s" r="A11" s="4">
        <v>513</v>
      </c>
      <c t="n" r="B11" s="7">
        <v>1700</v>
      </c>
      <c t="n" r="C11" s="7">
        <v>3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38</v>
      </c>
      <c t="s" r="B1" s="2">
        <v>1</v>
      </c>
    </row>
    <row spans="1:2" r="2">
      <c t="s" r="B2" s="2">
        <v>2</v>
      </c>
    </row>
    <row spans="1:2" r="3">
      <c t="s" r="A3" s="4">
        <v>139</v>
      </c>
    </row>
    <row spans="1:2" r="4">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54</v>
      </c>
      <c t="s" r="B1" s="2">
        <v>1</v>
      </c>
    </row>
    <row spans="1:2" r="2">
      <c t="s" r="B2" s="2">
        <v>2</v>
      </c>
    </row>
    <row spans="1:2" r="3">
      <c t="s" r="A3" s="3">
        <v>141</v>
      </c>
    </row>
    <row spans="1:2" r="4">
      <c t="s" r="A4" s="4">
        <v>54</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Balance </vt:lpstr>
      <vt:lpstr>Condensed Consolidated Stateme4</vt:lpstr>
      <vt:lpstr>Condensed Consolidated Stateme5</vt:lpstr>
      <vt:lpstr>Interim Financial Statements</vt:lpstr>
      <vt:lpstr>Acquisitions</vt:lpstr>
      <vt:lpstr>Inventories</vt:lpstr>
      <vt:lpstr>Net Income Per Share</vt:lpstr>
      <vt:lpstr>Segment Information</vt:lpstr>
      <vt:lpstr>Long-Term Debt and Short-Term D</vt:lpstr>
      <vt:lpstr>Goodwill, net</vt:lpstr>
      <vt:lpstr>Intangible Assets, Net</vt:lpstr>
      <vt:lpstr>Shared-Based Compensation</vt:lpstr>
      <vt:lpstr>Provision for Income Taxes</vt:lpstr>
      <vt:lpstr>Commitments and Contingencies</vt:lpstr>
      <vt:lpstr>Investment in Non-Consolidated </vt:lpstr>
      <vt:lpstr>Fair Value Measurements</vt:lpstr>
      <vt:lpstr>Restructuring and Impairment Ch</vt:lpstr>
      <vt:lpstr>Interim Financial Statements (P</vt:lpstr>
      <vt:lpstr>Acquisitions (Tables)</vt:lpstr>
      <vt:lpstr>Inventories (Tables)</vt:lpstr>
      <vt:lpstr>Net Income Per Share (Tables)</vt:lpstr>
      <vt:lpstr>Segment Information (Tables)</vt:lpstr>
      <vt:lpstr>Long-Term Debt and Short-Term25</vt:lpstr>
      <vt:lpstr>Goodwill, net (Tables)</vt:lpstr>
      <vt:lpstr>Intangible Assets, Net (Tables)</vt:lpstr>
      <vt:lpstr>Shared-Based Compensation (Tabl</vt:lpstr>
      <vt:lpstr>Investment in Non-Consolidate29</vt:lpstr>
      <vt:lpstr>Fair Value Measurements (Tables</vt:lpstr>
      <vt:lpstr>Restructuring and Impairment 31</vt:lpstr>
      <vt:lpstr>Interim Financial Statements - </vt:lpstr>
      <vt:lpstr>Acquisitions - Additional Infor</vt:lpstr>
      <vt:lpstr>Acquisitions - Summary of Final</vt:lpstr>
      <vt:lpstr>Inventories - Summary of Invent</vt:lpstr>
      <vt:lpstr>Inventories - Additional Inform</vt:lpstr>
      <vt:lpstr>Net Income Per Share - Summary </vt:lpstr>
      <vt:lpstr>Net Income Per Share - Addition</vt:lpstr>
      <vt:lpstr>Segment Information - Additiona</vt:lpstr>
      <vt:lpstr>Segment Information - Segment I</vt:lpstr>
      <vt:lpstr>Long-Term Debt and Short-Term41</vt:lpstr>
      <vt:lpstr>Long-Term Debt and Short-Term42</vt:lpstr>
      <vt:lpstr>Long-Term Debt and Short-Term43</vt:lpstr>
      <vt:lpstr>Long-Term Debt and Short-Term44</vt:lpstr>
      <vt:lpstr>Long-Term Debt and Short-Term45</vt:lpstr>
      <vt:lpstr>Goodwill, net - Changes in Carr</vt:lpstr>
      <vt:lpstr>Goodwill, net - Additional Info</vt:lpstr>
      <vt:lpstr>Intangible Assets, Net - Summar</vt:lpstr>
      <vt:lpstr>Shared-Based Compensation - Add</vt:lpstr>
      <vt:lpstr>Shared-Based Compensation - Rec</vt:lpstr>
      <vt:lpstr>Provision for Income Taxes - Ad</vt:lpstr>
      <vt:lpstr>Commitments and Contingencies -</vt:lpstr>
      <vt:lpstr>Investment in Non-Consolidate53</vt:lpstr>
      <vt:lpstr>Investment in Non-Consolidate54</vt:lpstr>
      <vt:lpstr>Investment in Non-Consolidate55</vt:lpstr>
      <vt:lpstr>Fair Value Measurements - Addit</vt:lpstr>
      <vt:lpstr>Fair Value Measurements - Finan</vt:lpstr>
      <vt:lpstr>Fair Value Measurements - Deriv</vt:lpstr>
      <vt:lpstr>Restructuring and Impairment 59</vt:lpstr>
      <vt:lpstr>Restructuring and Impairment 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5:53:15Z</dcterms:created>
  <dcterms:modified xmlns:dcterms="http://purl.org/dc/terms/" xmlns:xsi="http://www.w3.org/2001/XMLSchema-instance" xsi:type="dcterms:W3CDTF">2016-08-04T15:53:15Z</dcterms:modified>
  <dc:title xmlns:dc="http://purl.org/dc/elements/1.1/">Untitled</dc:title>
  <dc:description xmlns:dc="http://purl.org/dc/elements/1.1/"/>
  <dc:subject xmlns:dc="http://purl.org/dc/elements/1.1/"/>
  <cp:keywords/>
  <cp:category/>
</cp:coreProperties>
</file>